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DESCRIPTION OF BUSINESS AND BAS" sheetId="9" state="visible" r:id="rId9"/>
    <sheet xmlns:r="http://schemas.openxmlformats.org/officeDocument/2006/relationships" name="SUMMARY OF ACCOUNTING POLICIES" sheetId="10" state="visible" r:id="rId10"/>
    <sheet xmlns:r="http://schemas.openxmlformats.org/officeDocument/2006/relationships" name="IMPAIRMENT OF INTANGIBLE ASSE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EFERRED COSTS AND REVENUES"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TREASURY STOCK"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LOSS) INCOME ATTRIBUTABLE " sheetId="22" state="visible" r:id="rId22"/>
    <sheet xmlns:r="http://schemas.openxmlformats.org/officeDocument/2006/relationships" name="BROADSMART ACQUISITION"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ACCOUNTING POLICIES " sheetId="26" state="visible" r:id="rId26"/>
    <sheet xmlns:r="http://schemas.openxmlformats.org/officeDocument/2006/relationships" name="SUMMARY OF ACCOUNTING POLICIE27" sheetId="27" state="visible" r:id="rId27"/>
    <sheet xmlns:r="http://schemas.openxmlformats.org/officeDocument/2006/relationships" name="IMPAIRMENT OF INTANGIBLE ASSE28"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DEFERRED COSTS AND REVENUES (Ta" sheetId="33" state="visible" r:id="rId33"/>
    <sheet xmlns:r="http://schemas.openxmlformats.org/officeDocument/2006/relationships" name="TREASURY STOCK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ET (LOSS) INCOME ATTRIBUTABL37" sheetId="37" state="visible" r:id="rId37"/>
    <sheet xmlns:r="http://schemas.openxmlformats.org/officeDocument/2006/relationships" name="BROADSMART ACQUISITION (Tables)" sheetId="38" state="visible" r:id="rId38"/>
    <sheet xmlns:r="http://schemas.openxmlformats.org/officeDocument/2006/relationships" name="SEGMENT REPORTING (Tables)" sheetId="39" state="visible" r:id="rId39"/>
    <sheet xmlns:r="http://schemas.openxmlformats.org/officeDocument/2006/relationships" name="DESCRIPTION OF BUSINESS AND B40" sheetId="40" state="visible" r:id="rId40"/>
    <sheet xmlns:r="http://schemas.openxmlformats.org/officeDocument/2006/relationships" name="SUMMARY OF ACCOUNTING POLICIE41" sheetId="41" state="visible" r:id="rId41"/>
    <sheet xmlns:r="http://schemas.openxmlformats.org/officeDocument/2006/relationships" name="SUMMARY OF ACCOUNTING POLICIE42" sheetId="42" state="visible" r:id="rId42"/>
    <sheet xmlns:r="http://schemas.openxmlformats.org/officeDocument/2006/relationships" name="IMPAIRMENT OF INTANGIBLE ASSE43" sheetId="43" state="visible" r:id="rId43"/>
    <sheet xmlns:r="http://schemas.openxmlformats.org/officeDocument/2006/relationships" name="IMPAIRMENT OF INTANGIBLE ASSE44" sheetId="44" state="visible" r:id="rId44"/>
    <sheet xmlns:r="http://schemas.openxmlformats.org/officeDocument/2006/relationships" name="INVENTORIES (Schedule of Invent" sheetId="45" state="visible" r:id="rId45"/>
    <sheet xmlns:r="http://schemas.openxmlformats.org/officeDocument/2006/relationships" name="INVENTORIES (Narrative) (Detail" sheetId="46" state="visible" r:id="rId46"/>
    <sheet xmlns:r="http://schemas.openxmlformats.org/officeDocument/2006/relationships" name="PROPERTY AND EQUIPMENT (Schedul" sheetId="47" state="visible" r:id="rId47"/>
    <sheet xmlns:r="http://schemas.openxmlformats.org/officeDocument/2006/relationships" name="PROPERTY AND EQUIPMENT (Sched48" sheetId="48" state="visible" r:id="rId48"/>
    <sheet xmlns:r="http://schemas.openxmlformats.org/officeDocument/2006/relationships" name="INTANGIBLE ASSETS (Narrative) (" sheetId="49" state="visible" r:id="rId49"/>
    <sheet xmlns:r="http://schemas.openxmlformats.org/officeDocument/2006/relationships" name="INTANGIBLE ASSETS (Schedule of " sheetId="50" state="visible" r:id="rId50"/>
    <sheet xmlns:r="http://schemas.openxmlformats.org/officeDocument/2006/relationships" name="INTANGIBLE ASSETS (Schedule o51" sheetId="51" state="visible" r:id="rId51"/>
    <sheet xmlns:r="http://schemas.openxmlformats.org/officeDocument/2006/relationships" name="INTANGIBLE ASSETS (Schedule o52" sheetId="52" state="visible" r:id="rId52"/>
    <sheet xmlns:r="http://schemas.openxmlformats.org/officeDocument/2006/relationships" name="GOODWILL (Details)" sheetId="53" state="visible" r:id="rId53"/>
    <sheet xmlns:r="http://schemas.openxmlformats.org/officeDocument/2006/relationships" name="GOODWILL (Narrative) (Details)" sheetId="54" state="visible" r:id="rId54"/>
    <sheet xmlns:r="http://schemas.openxmlformats.org/officeDocument/2006/relationships" name="DEFERRED COSTS AND REVENUES (Na" sheetId="55" state="visible" r:id="rId55"/>
    <sheet xmlns:r="http://schemas.openxmlformats.org/officeDocument/2006/relationships" name="DEFERRED COSTS AND REVENUES (Sc" sheetId="56" state="visible" r:id="rId56"/>
    <sheet xmlns:r="http://schemas.openxmlformats.org/officeDocument/2006/relationships" name="OTHER LIABILITIES (Details)" sheetId="57" state="visible" r:id="rId57"/>
    <sheet xmlns:r="http://schemas.openxmlformats.org/officeDocument/2006/relationships" name="COMMITMENTS AND CONTINGENCIES (" sheetId="58" state="visible" r:id="rId58"/>
    <sheet xmlns:r="http://schemas.openxmlformats.org/officeDocument/2006/relationships" name="TREASURY STOCK (Schedule of cha" sheetId="59" state="visible" r:id="rId59"/>
    <sheet xmlns:r="http://schemas.openxmlformats.org/officeDocument/2006/relationships" name="SHARE-BASED COMPENSATION (Narra" sheetId="60" state="visible" r:id="rId60"/>
    <sheet xmlns:r="http://schemas.openxmlformats.org/officeDocument/2006/relationships" name="SHARE-BASED COMPENSATION (Sched" sheetId="61" state="visible" r:id="rId61"/>
    <sheet xmlns:r="http://schemas.openxmlformats.org/officeDocument/2006/relationships" name="SHARE-BASED COMPENSATION (Sch62" sheetId="62" state="visible" r:id="rId62"/>
    <sheet xmlns:r="http://schemas.openxmlformats.org/officeDocument/2006/relationships" name="SHARE-BASED COMPENSATION (Sch63" sheetId="63" state="visible" r:id="rId63"/>
    <sheet xmlns:r="http://schemas.openxmlformats.org/officeDocument/2006/relationships" name="SHARE-BASED COMPENSATION (Sch64" sheetId="64" state="visible" r:id="rId64"/>
    <sheet xmlns:r="http://schemas.openxmlformats.org/officeDocument/2006/relationships" name="SHARE-BASED COMPENSATION (Sch65" sheetId="65" state="visible" r:id="rId65"/>
    <sheet xmlns:r="http://schemas.openxmlformats.org/officeDocument/2006/relationships" name="INCOME TAXES (Narrative) (Detai" sheetId="66" state="visible" r:id="rId66"/>
    <sheet xmlns:r="http://schemas.openxmlformats.org/officeDocument/2006/relationships" name="INCOME TAXES (Schedule of Effec" sheetId="67" state="visible" r:id="rId67"/>
    <sheet xmlns:r="http://schemas.openxmlformats.org/officeDocument/2006/relationships" name="NET (LOSS) INCOME ATTRIBUTABL68" sheetId="68" state="visible" r:id="rId68"/>
    <sheet xmlns:r="http://schemas.openxmlformats.org/officeDocument/2006/relationships" name="NET (LOSS) INCOME ATTRIBUTABL69" sheetId="69" state="visible" r:id="rId69"/>
    <sheet xmlns:r="http://schemas.openxmlformats.org/officeDocument/2006/relationships" name="BROADSMART ACQUISITION (Narrati" sheetId="70" state="visible" r:id="rId70"/>
    <sheet xmlns:r="http://schemas.openxmlformats.org/officeDocument/2006/relationships" name="BROADSMART ACQUISITION (Schedul" sheetId="71" state="visible" r:id="rId71"/>
    <sheet xmlns:r="http://schemas.openxmlformats.org/officeDocument/2006/relationships" name="SEGMENT REPORTING (Narrative) (" sheetId="72" state="visible" r:id="rId72"/>
    <sheet xmlns:r="http://schemas.openxmlformats.org/officeDocument/2006/relationships" name="SEGMENT REPORTING (Details)" sheetId="73" state="visible" r:id="rId73"/>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7</t>
  </si>
  <si>
    <t>Apr. 30, 2017</t>
  </si>
  <si>
    <t>Document And Entity Information</t>
  </si>
  <si>
    <t>Entity Registrant Name</t>
  </si>
  <si>
    <t>MAGICJACK VOCALTEC LTD</t>
  </si>
  <si>
    <t>Entity Central Index Key</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Document Fiscal Period Focus</t>
  </si>
  <si>
    <t>Q1</t>
  </si>
  <si>
    <t>Document Fiscal Year Focus</t>
  </si>
  <si>
    <t>CONDENSED CONSOLIDATED BALANCE SHEETS - USD ($) $ in Thousands</t>
  </si>
  <si>
    <t>Dec. 31, 2016</t>
  </si>
  <si>
    <t>Current assets:</t>
  </si>
  <si>
    <t>Cash and cash equivalents</t>
  </si>
  <si>
    <t>Investments, at fair value</t>
  </si>
  <si>
    <t>Accounts receivable, net of allowance for doubtful accounts and billing adjustments of $376 and $402, respectively</t>
  </si>
  <si>
    <t>Inventories</t>
  </si>
  <si>
    <t>Deferred costs</t>
  </si>
  <si>
    <t>Prepaid income taxes</t>
  </si>
  <si>
    <t>Receivable from earnout escrow</t>
  </si>
  <si>
    <t>Deposits and other current assets</t>
  </si>
  <si>
    <t>Total current assets</t>
  </si>
  <si>
    <t>Property and equipment, net</t>
  </si>
  <si>
    <t>Intangible assets, net</t>
  </si>
  <si>
    <t>Goodwill</t>
  </si>
  <si>
    <t>Deferred tax assets</t>
  </si>
  <si>
    <t>Deposits and other non-current assets</t>
  </si>
  <si>
    <t>Total assets</t>
  </si>
  <si>
    <t>Current liabilities:</t>
  </si>
  <si>
    <t>Accounts payable</t>
  </si>
  <si>
    <t>Income tax payable</t>
  </si>
  <si>
    <t xml:space="preserve"> </t>
  </si>
  <si>
    <t>Accrued expenses and other current liabilities</t>
  </si>
  <si>
    <t>Deferred revenue, current portion</t>
  </si>
  <si>
    <t>Total current liabilities</t>
  </si>
  <si>
    <t>Deferred revenue, net of current portion</t>
  </si>
  <si>
    <t>[1]</t>
  </si>
  <si>
    <t>Other non-current liabilities</t>
  </si>
  <si>
    <t>Total liabilities</t>
  </si>
  <si>
    <t>Commitments and contingencies (Note 10)</t>
  </si>
  <si>
    <t>Capital equity</t>
  </si>
  <si>
    <t>Ordinary shares, No par value; 100,000 shares authorized; 25,039 shares issued at March 31, 2017 and December 31, 2016</t>
  </si>
  <si>
    <t>Additional paid-in capital</t>
  </si>
  <si>
    <t>Treasury stock (9,004 and 8,988 shares at March 31, 2017 and December 31, 2016, respectively)</t>
  </si>
  <si>
    <t>Retained earnings</t>
  </si>
  <si>
    <t>Total magicJack VocalTec, LTD. shareholders's equity</t>
  </si>
  <si>
    <t>Noncontrolling interest</t>
  </si>
  <si>
    <t>Total capital equity</t>
  </si>
  <si>
    <t>Total liabilities and capital equity</t>
  </si>
  <si>
    <t>Deferred revenues, non-current, is comprised entirely of deferred revenues originating from the sale of access right renewals.</t>
  </si>
  <si>
    <t>CONDENSED CONSOLIDATED BALANCE SHEETS (Parenthetical) - USD ($) $ in Thousands</t>
  </si>
  <si>
    <t>Statement of Financial Position [Abstract]</t>
  </si>
  <si>
    <t>Allowance for doubtful accounts and billing adjustments</t>
  </si>
  <si>
    <t>Ordinary shares, shares authorized</t>
  </si>
  <si>
    <t>Ordinary shares, no par value</t>
  </si>
  <si>
    <t>Ordinary shares, shares issued</t>
  </si>
  <si>
    <t>Treasury stock, shares</t>
  </si>
  <si>
    <t>UNAUDITED CONDENSED CONSOLIDATED STATEMENTS OF OPERATIONS - USD ($) $ in Thousands</t>
  </si>
  <si>
    <t>Mar. 31, 2016</t>
  </si>
  <si>
    <t>Income Statement [Abstract]</t>
  </si>
  <si>
    <t>Net revenues</t>
  </si>
  <si>
    <t>Cost of revenues</t>
  </si>
  <si>
    <t>Gross profit</t>
  </si>
  <si>
    <t>Operating expenses:</t>
  </si>
  <si>
    <t>Marketing</t>
  </si>
  <si>
    <t>General and administrative</t>
  </si>
  <si>
    <t>Impairment of intangible assets and goodwill</t>
  </si>
  <si>
    <t>Research and development</t>
  </si>
  <si>
    <t>Total operating expenses</t>
  </si>
  <si>
    <t>Operating (loss) income</t>
  </si>
  <si>
    <t>Other income (expense):</t>
  </si>
  <si>
    <t>Interest and dividend income</t>
  </si>
  <si>
    <t>Other expense, net</t>
  </si>
  <si>
    <t>Total other expense</t>
  </si>
  <si>
    <t>(Loss) Income before income taxes</t>
  </si>
  <si>
    <t>Income tax (benefit) expense</t>
  </si>
  <si>
    <t>Net (loss) income</t>
  </si>
  <si>
    <t>Net loss attributable to noncontrolling interest</t>
  </si>
  <si>
    <t>Net (loss) income attributable to magicJack VocalTec Ltd. common shareholders</t>
  </si>
  <si>
    <t>(Loss) income per share attributable to magicJack VocalTec Ltd. common shareholders:</t>
  </si>
  <si>
    <t>Basic</t>
  </si>
  <si>
    <t>Diluted</t>
  </si>
  <si>
    <t>Weighted average common shares outstanding:</t>
  </si>
  <si>
    <t>UNAUDITED CONDENSED CONSOLIDATED STATEMENTS OF COMPREHENSIVE (LOSS) INCOME - USD ($) $ in Thousands</t>
  </si>
  <si>
    <t>Unaudited Condensed Consolidated Statements Of Comprehensive Income</t>
  </si>
  <si>
    <t>Other comprehensive income (loss):</t>
  </si>
  <si>
    <t>Comprehensive (loss) income</t>
  </si>
  <si>
    <t>Comprehensive loss attributable to noncontrolling interest</t>
  </si>
  <si>
    <t>Comprehensive (loss) income attributable to magicJack VoclTec Ltd. common shareholders</t>
  </si>
  <si>
    <t>UNAUDITED CONDENSED CONSOLIDATED STATEMENT OF CAPITAL EQUITY - 3 months ended Mar. 31, 2017 - USD ($) $ in Thousands</t>
  </si>
  <si>
    <t>Common Stock</t>
  </si>
  <si>
    <t>Additional Paid-In Capital</t>
  </si>
  <si>
    <t>Treasury Stock</t>
  </si>
  <si>
    <t>Retained Earnings</t>
  </si>
  <si>
    <t>Noncontrolling Interest</t>
  </si>
  <si>
    <t>Total</t>
  </si>
  <si>
    <t>Balance at Dec. 31, 2016</t>
  </si>
  <si>
    <t>Balance, shares at Dec. 31, 2016</t>
  </si>
  <si>
    <t>Share-based compensation</t>
  </si>
  <si>
    <t>Reclassification of shares</t>
  </si>
  <si>
    <t>Reclassification of shares, shares</t>
  </si>
  <si>
    <t>Net loss</t>
  </si>
  <si>
    <t>Balance at Mar. 31, 2017</t>
  </si>
  <si>
    <t>Balance, shares at Mar. 31, 2017</t>
  </si>
  <si>
    <t>represents 16,666 shares previously recorded as treasury stock that were reclassified as they were issued as new ordinary shares.</t>
  </si>
  <si>
    <t>UNAUDITED CONDENSED CONSOLIDATED STATEMENT OF CAPITAL EQUITY (Parenthetical)</t>
  </si>
  <si>
    <t>Mar. 31, 2017shares</t>
  </si>
  <si>
    <t>Statement of Stockholders' Equity [Abstract]</t>
  </si>
  <si>
    <t>Reclassified treasury stock</t>
  </si>
  <si>
    <t>UNAUDITED CONDENSED CONSOLIDATED STATEMENTS OF CASH FLOWS - USD ($) $ in Thousands</t>
  </si>
  <si>
    <t>Cash flows from operating activities:</t>
  </si>
  <si>
    <t>Adjustments to reconcile net (loss) income to net cash (used in) provided by operating activities:</t>
  </si>
  <si>
    <t>Provision for doubtful accounts and billing adjustments</t>
  </si>
  <si>
    <t>Depreciation and amortization</t>
  </si>
  <si>
    <t>Impairment of goodwill and intangible assets</t>
  </si>
  <si>
    <t>Increase of uncertain tax positions</t>
  </si>
  <si>
    <t>Deferred income tax provision</t>
  </si>
  <si>
    <t>Change in operating assets and liabilities</t>
  </si>
  <si>
    <t>Accounts receivable</t>
  </si>
  <si>
    <t>Prepaid Income taxes</t>
  </si>
  <si>
    <t>Other non-current assets</t>
  </si>
  <si>
    <t>Income taxes payable</t>
  </si>
  <si>
    <t>Deferred revenue</t>
  </si>
  <si>
    <t>Net cash provided by operating activities</t>
  </si>
  <si>
    <t>Cash flows from investing activities:</t>
  </si>
  <si>
    <t>Purchases of property and equipment</t>
  </si>
  <si>
    <t>Acquisition of Broadsmart</t>
  </si>
  <si>
    <t>Acquisition of intangible assets</t>
  </si>
  <si>
    <t>Net cash used in investing activities</t>
  </si>
  <si>
    <t>Cash flows from financing activities:</t>
  </si>
  <si>
    <t>Proceeds from exercise of ordinary share options</t>
  </si>
  <si>
    <t>Net cash provided by financing activities</t>
  </si>
  <si>
    <t>Net (decrease) increase in cash and cash equivalents</t>
  </si>
  <si>
    <t>Cash and cash equivalents, beginning of period</t>
  </si>
  <si>
    <t>Cash and cash equivalents, end of period</t>
  </si>
  <si>
    <t>Supplemental disclosures:</t>
  </si>
  <si>
    <t>Income taxes paid</t>
  </si>
  <si>
    <t>Non-cash investing and financing activities:</t>
  </si>
  <si>
    <t>Ordinary shares issued for acquisition of Broadsmart</t>
  </si>
  <si>
    <t>DESCRIPTION OF BUSINESS AND BASIS OF PRESENTATION</t>
  </si>
  <si>
    <t>Organization, Consolidation and Presentation of Financial Statements [Abstract]</t>
  </si>
  <si>
    <t xml:space="preserve">NOTE 1 –DESCRIPTION OF BUSINESS AND BASIS OF PRESENTATION Description of Business magicJack VocalTec Ltd. and its subsidiaries (the "Company") is a cloud communications leader that is the inventor of the magicJack devices and other magicJack products and services. magicJacks weigh about one ounce and plug into the USB port on a computer or into a power adapter and high speed Internet source, provides users with complete phone service for home, enterprise and while traveling. The Company charges customers for the right to access its servers ("access right"), and the Company's customers then continue to have the ability to obtain free telephone services. The Company currently offers the magicJack GO and magicJack EXPRESS, which are updated versions of the magicJack device that have their own CPU and can connect a regular phone directly to the user's broadband modem/router and function as a standalone phone without using a computer. The magicJack mobile apps are applications that allow users to make and receive telephone calls through their smart phones using their magicJack account. Currently, consumers that do not have a magicJack account can purchase and download the magicJack mobile apps to make telephone calls from anywhere in the world into the U.S. or Canada for free. The mobile apps include the magicApp and the magicJack Connect App, which are available for both iOS and Android. The Company'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 magicJack VocalTec is a vertically integrated group of companies. The Company owns a micro-processor chip design company, an Appserver and session border controller company, a wholesale provider of Voice-over-Internet-Protocol ("VoIP") services, a softphone company, and the developer and provider of the magicJack The Company was incorporated in the State of Israel in 1989 and is domiciled in Netanya, Israel, with executive and administrative offices in West Palm Beach, Florida, technology management offices in Franklin, Tennessee, and research and development offices in Plano, Texas, and Sunnyvale, California. In addition, the Company's Core Consumer business has a warehouse and customer care call center in West Palm Beach, Florida. Broadsmart's offices are located in Fort Lauderdale, Florida. Basis of Presentation The Company's unaudited condensed consolidated financial statements are prepared in conformity with United States generally accepted accounting principles ("GAAP") for interim financial information and with the instructions to Form 10-Q and Article 10 of Regulation S-X. Accordingly, the Company's unaudited condensed consolidated financial statements do not include all of the information and footnotes required by GAAP for complete financial statements that are included in the Company's Annual Report on Form 10-K for the year ended December 31, 2016. Management believes, however, that all adjustments of a normal, recurring nature considered necessary for a fair presentation have been included. The balance sheet at December 31, 2016 has been derived from the audited consolidated financial statements at that date but does not include all of the information and footnotes required by GAAP for complete financial statements. The Company's unaudited condensed consolidated financial statements are the basis for the discussion and analysis of the Company's results of operations, liquidity and capital resources.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its consolidated operations are conducted. Transactions and balances originally denominated in U.S. Dollars are presented at their original amounts. Transactions and balances in currencies other than U.S. Dollars, including NIS and PLN, are re-measured in dollars and any gains or losses are recognized in the Company's unaudited condensed consolidated statement of operations in the period they occur.
We have historically prepared our consolidated financial statements on the basis of being a single reporting entity. Beginning in the first quarter of 2016, with the acquisition of North American Telecommunications Corporation d/b/a Broadsmart ("Broadsmart") and the internal development of our SMB division, we have been reporting the results of operations for these new business lines as separate Reportable Segments.
The majority of the Company's Core Consumer segment revenues recognized were generated from sales of the magicJack product line and from the software access right that accompanies these products, which were $18.1 million and $20.1 million for the three months ended March 31, 2017 and 2016, respectively. The Company's Core Consumer segment also provides its customers with the ability to make prepaid calls using the magicJack devices and magicJack APP by purchasing prepaid minutes. Revenues generated from the usage of prepaid minutes were $1.2 million and $1.7 million for the three months ended March 31, 2017 and 2016, respectively.
The Company's Enterprise segment was launched with the acquisition of Broadsmart on March 16, 2016. The majority of the Company's Enterprise segment revenues recognized were generated from Broadsmart hosted Unified Communication as a Service ("UCaaS") The Company's SMB segment did not generate significant revenue for the three months ended March 31, 2017 and 2016. Basis of Consolidation The Company's unaudited condensed consolidated financial statements include the accounts of magicJack VocalTec and its wholly-owned subsidiaries. The results of Broadsmart Global, Inc. have been included since March 17, 2016. The results of SMB have been included since the first quarter of 2016. All intercompany balances and transactions have been eliminated in consolidation. Certain reclassifications may have been made to prior period financial statement amounts to conform to the current presentation. The results for the three months ended March 31, 2017 may not be indicative of the results for the entire year ending December 31, 2017. The interim unaudited condensed consolidated financial statements should be read in conjunction with the Company's financial statements and Management's Discussion and Analysis of Financial Condition and Results of Operations included in this report and in the Company's Annual Report on Form 10-K for the year ended December 31, 2016 filed on March 16, 2017. Noncontrolling Interest
During the year ended December 31, 2016, the Company formed a new subsidiary and entered into a joint venture with an unrelated third party which resulted in the Company having a 60% controlling interest in the joint venture which began selling a line of high-technology residential consumer products in the fourth quarter of fiscal year 2016. On March 31, 2017, this interest was reduced to 36% and the Company executed an agreement to sell its remaining interest to the unrelated third party with closing to occur within 60 days. Based on the difference between the sales price from the agreement and the carrying value of the asset, the Company recognized an impairment loss of $0.4 million in general and administrative expense in the Core Consumer segment of the unaudited condensed consolidated statement of operations for the three months ended March 31, 2017. To date, the Company has spent approximately $1.8 million funding the operations of this joint venture. The operations of the joint venture for the three months ended March 31, 2017 were not significant to the Company's financial statements. The Company's consolidated financial statements for the three months ended March 31, 2017, include an adjustment to income attributable to magicJack VocalTec Ltd. common shareholders of $67 thousand, to recognize the impact of the noncontrolling interest. The Company has determined that the joint venture does not meet either the aggregation criteria to be combined with the existing Core Consumer segment or the quantitative thresholds to be treated as a separate reportable segment. As such, it is included in the "Other" category of the Company's segment reconciliation. Refer to Note 16, </t>
  </si>
  <si>
    <t>SUMMARY OF ACCOUNTING POLICIES</t>
  </si>
  <si>
    <t>Accounting Policies [Abstract]</t>
  </si>
  <si>
    <t>NOTE 2 – SUMMARY OF ACCOUNTING POLICIES A summary of significant accounting policies used in preparing the Company's financial statements, including a summary of recent accounting pronouncements that may affect its financial statements in the future, fol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net income. Fair Value The Company accounts for financial instruments in accordance with ASC 820, "Fair Value Measurements and Disclosures",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judgement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March 31, 2017 and December 31, 2016, all of them were Level 1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Cash and Cash Equivalents The Company considers all highly liquid investments with a maturity at acquisition of three months or less to be cash equivalents. Investments Investments consist of interest bearing time deposits with maturity dates of greater than 90 days totaling $447 thousand and $367 thousand at March 31, 2017 and December 31, 2016, respectively. The fair value of time deposits at March 31, 2017 and December 31, 2016 was determined based on face value, which approximates fair value and is a Level 1 input. There was no realized gain or loss on investments for the three months ended March 31, 2017 and 2016. 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s carriers and are common in the telecommunications industry. Inventories Inventories are stated at the lower of cost or market, with cost primarily determined using the first-in first-out cost method. Inventory is written off at the point it is determined to be obsolete. Receivable from Earnout Escrow The 2016 acquisition of Broadsmart, described in the Company's Annual Report on Form 10-K for the year ended December 31, 2016, included an additional contingent payment of $2.0 million in cash to the sellers, if the acquired assets generated 2016 revenues equal to or exceeding $15.6 million (the "Earnout Payment"). The $2.0 million Earnout Payment was paid into escrow at the time of closing. In the third quarter ended September 30, 2016, management concluded that it was remote that the revenue target would be reached, and accordingly recorded a $2.0 million receivable from earnout escrow in the consolidated balance sheets. Revenues for the year ended December 31, 2016 did not reach the target and the Company has requested return of the funds. Property, Equipment and Depreciation Expense Property and equipment are accounted for under ASC 360, "Property, Plant and Equipment" and consist primarily of servers, computer hardware, furniture, and leasehold improvements. Property and equipment are stated at cost and depreciated using the straight-line method over their estimated useful lives, which range from three to fifteen years. Leasehold improvements are depreciated over the shorter of the term of the lease or useful life of the assets. The cost of substantial improvements is capitalized while the cost of maintenance and repairs are charged to operating expenses as incurred. Refer to Note 6, The Company reviews property and equipment for possible impairment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P to be disposed of are reported at the lower of carrying amount or fair value less costs to sell.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for on a prospective basis starting with the period in which the change in estimate is
made in accordance with ASC 250-10, "Accounting Changes and Error." Intangible Assets Identifiable intangible assets are stated at cost and accounted based on whether the useful life of the asset is definite or indefinite. Identified intangible assets with definite useful lives are amortized using the accelerated and straight-line methods over their estimated useful lives, which range from one to seventeen years. Intangible assets with indefinite lives are not amortized to operations, but instead are reviewed for impairment at least annually, or more frequently if there is an indicator of impairment. The Company reviews definite lived intangible assets subject to amortization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amount with the sum of the undiscounted cash flows expected to result from the use of the asset and its eventual disposition Intangible assets subject to amortization to be disposed of are reported at the lower of carrying amount or fair value less costs to sell. The Company recognized impairment charges of $16.6 million on intangible assets during the three months ended March 31, 2017. There were no impairment charges recognized on intangible assets during the three months ended March 31, 2016. Refer to Note 3, Note 6, The costs of developing the Company's intellectual property rights, intellectual property right applications and technology are charged to research and development expense as incurred. Goodwill Goodwill represents the excess of the purchase price over the fair value of the identifiable net assets acquired in a business combination. Goodwill is not amortized to operations, but instead is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With the acquisition of Broadsmart in March 2016 and the founding of the SMB business during the first quarter of 2016, management began evaluating each of these new business lines separately and has allocated goodwill between the three reporting units that correspond to the reportable segments – "Core Consumer," "Enterprise" and "SMB". Refer to Note 7, Note 16, The Company may utilize a qualitative assessment to determine if it is "more-likely-than-not" that the fair value of the reporting unit is less than its carrying value. If so, an impairment test must be performed. If not, no further testing is required and the Company documents the relevant qualitative factors that support its fair value. Qualitative factors may include, but are not limited to: macroeconomic conditions, industry and market considerations, cost factors that may have a negative effect on earnings, overall financial performance, and other relevant entity-specific events. In prior years, the Company used the two-step goodwill impairment test. In January 2017, the FASB issued ASU 2017-04, "Intangibles – Goodwill and Other" which eliminated step two of the goodwill impairment test. The Company adopted ASU 2017-04 on a prospective basis in the first quarter of 2017. The Company recognized impairment charges of $14.9 million on goodwill for the Enterprise reporting unit during the three months ended March 31, 2017. There was no impairment of goodwill during the three months ended March 31, 2016. Refer to Note 3, Note 7, Deferred Revenues Deferred revenues for the Core Consumer segment consist primarily of billings and payments for magicJack devices and access rights renewals received in advance of revenue recognition. The Company bills and collects in advance for magicJack devices, which include an initial access right period, and access right renewals. The Company recognizes revenue from device sales and access right renewals ratably over the access right period, as described above. For the Enterprise segment, deferred revenues consist of hardware or equipment purchased but not yet delivered. The Company recognizes revenue from UCaaS hardware or equipment sales in the period they are put into service. For the SMB segment, deferred revenues consist of billings and payments for phone equipment and services received in advance of revenue recognition. Customers are billed in advance on a monthly or annual basis. The Company recognizes revenue from SMB equipment and services ratably over the service period. Deferred revenue from this segment was not significant as of March 31, 2017.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 Net Revenues Net revenues consists of revenue from sales of magicJack devices Revenue Recognition The Company recognizes revenue in accordance with ASC 605, "Revenue Recognition", which provides authoritative guidance on revenue recognition. For arrangements that include more than one product or service (deliverables), the Company applies Section 25 of ASC 605, "Multiple-Element Arrangements". ASC 605-25 establishes criteria for separating deliverables into different units of accounting and allocating consideration to those units of accounting. Core Consumer Segment magicJack Devices Revenue and Renewal Access Revenue magicJack devices include an initial access right, which qualify as multiple deliverables per ASC 605-25. Since the device and initial access right are interdependent and not sold separately, they are accounted for as a combined unit of accounting. Direct sales of devices include shipping charges and 30 days to return the device and cancel the service. For retail sales of devices, there is a delay between shipment to the retailer and the ultimate sale to a customer (end-user). Based on sales and inventory data provided by retail partners, the Company's estimate of the delay for the three months ended March 31, 2017 and 2016 was 30 days and 90 days, respectively. The Company defers revenue recognition on direct sales for the 30 day return period and on retail sales for the delay period, after which the Company recognizes the revenue from device sales ratably over the remaining initial access right period. Customers may renew access rights for periods ranging from one month to five years. The revenue associated with access right renewals is deferred and recognized ratably over the extended access right period. Revenue from the sales of magicApp and magicJack Connect App access rights is recognized ratably over the access right period. Sales Return Policy The Company offers some of its direct sales customers a 30-day free trial before they have to pay for their magicJack device. The Company does not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also accepts returns of battery powerbanks for mobile devices within 30 days of sale. The Company estimates potential returns under these arrangements at point of sale and re-estimates potential returns on a quarterly basis. For the three months ended March 31, 2017 and 2016, the Company's estimates of returns and actual returns from initial stocking orders have not been materially different. Other magicJack-Related Products The Company offers customers other optional products related to their magicJack devices and services, such as insurance, custom or vanity phone numbers, Canadian phone numbers, the ability to either change their existing phone numbers or port them to a magicJack device, and battery powerbanks for mobile devices. These revenues are recognized at the time of sale, with the exception of sales of the battery powerbank which are recognized when shipped. Prepaid Minutes and Access and Wholesale Charges The Company generates revenues from the sales of prepaid international minutes to customer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Revenues from prepaid minutes and access and wholesale charges are recognized as minutes are used. Enterprise Segment UCaaS services and equipment sales related to
the Broadsmart subsidiary qualify as multiple deliverables per ASC 605-25. Since the equipment and services are sold
separately and can be used with other products and services, they are accounted for as separate units of accounting. The
Company recognizes revenues from sales of its hosted services in the period the services are provided over the term of the
respective customer agreements. Customers are billed monthly in advance for these recurring services and in arrears for one
time service charges and other certain usage charges. Revenues from sales of hardware and network equipment are
recognized in the period that the equipment is delivered. Revenue from the sale of equipment purchased but not yet delivered
is deferred and recognized in the period that the hardware or equipment is put into service. SMB Segment SMB provides phone equipment and services that are interdependent and not sold separately. As such they are accounted for as a combined unit of accounting under ASC 605-25. Some agreements include a refund period or a promotion for free introductory service. Revenue recognition is deferred for either period, after which the Company recognizes the revenue for the combined unit ratably over the remaining service period. Revenue from this segment was not significant for the three months ended March 31, 2017 and 2016. Cost of Revenues Core Consumer Segment Cost of revenues for the Core Consumer segment include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solidated balance sheets. Costs incurred for shipping and handling and credit card charges are included in cost of revenues and are expensed as incurred. Costs for shipping and handling and credit card charges were $0.9 million and $1.0 million for the three months ended March 31, 2017 and 2016, respectively. Enterprise Segment Cost of revenues related to the Company's
UCaaS services include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long with related delivery costs, which are recognized in the period
they are put into service. SMB Segment Cost of revenues for the SMB segment include direct costs of providing the services, which are expensed as incurred, and costs for phone equipment, which are recognized ratably over the service period. Cost of revenues from this segment were not significant for the three months ended March 31, 2017 and 2016. Marketing Expenses Marketing expenses of $2.4 million and $1.2 million for the three months ended March 31, 2017 and 2016, respectively, consisted primarily of advertising media buys for television commercials, internet and print advertising, marketing related personnel costs and other marketing projects including sponsorships. Marketing costs are expensed when incurred. During the three months ended March 31, 2017, marketing expenses of $1.1 million, $1.1 million and $0.2 million were related to the Core Consumer, SMB and Enterprise segments, respectively. Marketing expenses for the three months ended March 31, 2016 were related to the Core Consumer segment. A break-down of marketing expense by category is as follows (in thousands):
For the Three Months Ended
March 31,
2017
2016
Advertising media buys
$
1,255
$
665
Marketing personnel related
809
188
Other marketing projects
343
368
Total marketing expenses
$
2,407
$
1,221 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 Research and development expenses were $1.5 million and $1.1 million for the three months ended March 31, 2017 and 2016, respectively. During the three months ended March 31, 2017 and 2016, $0.6 million and $0.1 million of research and development expense, respectively, was related to the SMB segment. The balance of research and development expense was related to the Core Consumer segment. Share-based Compensation Share-based compensation generally consists of option grants or ordinary share and restricted stock units awards to directors, officers, employees or consultants. We Income Taxes The Company recognizes deferred tax assets and liabilities for the expected tax consequences of temporary differences between the tax basis of assets and liabilities and their book basis using enacted tax rates. Any changes in enacted tax rates or tax laws are included in the provision for income taxes in the period of enactment. The Company's net deferred tax assets consist primarily of foreign net operating loss carry-forwards, timing differences between recognition of income for book and tax purposes, and the tax benefit related to the impairment of intangible assets, including goodwill, in the Enterprise segment.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 likely than not a change in the carrying amounts is required. The Company increased the valuation allowance by $0.7 million during the three months ended March 31, 2017. The Company decreased the valuation allowance by $0.5 million during the three months ended March 31, 2016. The Company assesses its income tax positions and records tax benefits for all years subject to examination based upon it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that the Company estimates there is a 50% or less likelihood that a tax benefit will be sustained, no tax benefit has been recognized in the financial statements. The Company revised its liability for uncertain tax positions by an increase of $1.3 million in the three months ended March 31, 2017, due primarily to an increase in uncertain tax positions related to various state issues and the revaluation impact of certain Israeli uncertain tax positions. The Company revised its liability for uncertain tax positions by a net increase of $1.2 million in the three months ended March 31, 2016, due primarily to an increase in uncertain tax positions related to various state issues and the revaluation of certain Israeli tax positions. The Company records its income tax expense for interim financial statements by using an estimated annual effective income tax rate based on its expected annual results after consideration of permanent nontaxable items. The tax benefits of net operating loss carry-forwards expected to be realized through 2017 and changes in other deferred tax assets and liabilities are recognized during interim periods based on an annual forecast as of the interim reporting date. At March 31, 2017, the estimated annual effective income tax rate is expected to approximate 15.2%, Comprehensive Income Comprehensive income attributable to common shareholders, as defined, includes all changes in equity (net assets) during a period from non-owner sources. The differences between net income and comprehensive income attributable to common shareholders are due to losses attributable to the noncontrolling interest. Earnings (Loss) per Share Attributable to Common Shareholders Net income or loss per share attributable to the Company's common shareholders – basic, is calculated by dividing net income (loss) attributable to common shareholders by the weighted average number of common shares outstanding during each period, including redeemable ordinary shares (if applicable). Net income or loss per share attributable to the Company's common shareholders – diluted, is computed using the weighted average number of common and potentially dilutive common share equivalents outstanding during the period, including redeemable common shares (if applicable). Potentially dilutive common share equivalents consist of shares issuable upon the exercise or settlement of options to purchase common shares or restricted stock units. Certain Risks and Concentrations Financial instruments that potentially subject the Company to concentrations of credit risk consist principally of cash and cash equivalents, investments and accounts receivable. Cash equivalents generally consist of money market instrument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or FDIC up to $250 thousand in the aggregate and may exceed federally insured limits. Cash accounts at Israeli or Polish banks are not insured. The Company has never experienced any losses related to these balances. At March 31, 2017, the Company had cash and cash equivalents totaling $48.3 million, which included (i) $47.7 million in U.S. financial institutions, and (ii) $0.6 million in foreign financial institutions. The Company's non-interest bearing cash balances in U.S. banks, which included $2.0 million in one individual financial institution, were fully insured. A total of $0.2 million, primarily held in another financial institution, exceeded insurance limits at March 31, 2017. The Company had money market accounts with financial institutions with balances totaling approximately $45.3 million at March 31, 2017. For the Core Consumer segment, no telecommunication carrier accounted for more than 10% of gross accounts receivable at March 31, 2017 and December 31, 2016. For the three months ended March 31, 2017 and 2016, no telecommunications carrier accounted for more than 10% of the segment's total operating revenues. For the Core Consumer segment, one U.S. retail customer accounted for approximately 18% of gross accounts receivable at March 31, 2017. Three retail customers accounted for approximately 34% of the segment's gross accounts receivable at December 31, 2016. For the three months ended March 31, 2017 and 2016, no retailer accounted for more than 10% of the segment's total operating revenues.
For the Enterprise segment, two U.S. retail customers accounted for approximately 35% of gross accounts receivable at March 31, 2017. No customer accounted for more than 10% of gross accounts receivable at December 31, 2016. For the three months ended March 31, 2017 and 2016, two customers accounted for approximately 30% and 29% of the segment's total operating revenues, respectively. For the SMB segment, accounts receivable were not significant at March 31, 2017 and December 31, 2016. The segment's operating revenues were not significant for the three months ended March 31, 2017 and 2016. Business Combinations The Company accounts for business combinations under ASC 805,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and final determination of the values of assets acquired or liabilities assumed, any subse</t>
  </si>
  <si>
    <t>IMPAIRMENT OF INTANGIBLE ASSETS, INCLUDING GOODWILL</t>
  </si>
  <si>
    <t>Impairment Of Intangible Assets Including Goodwill</t>
  </si>
  <si>
    <t>SUMMARY OF IMPAIRMENT OF INTANGIBLE ASSETS, INCLUDING GOODWILL</t>
  </si>
  <si>
    <t xml:space="preserve">NOTE 3 – IMPAIRMENT OF INTANGIBLE ASSETS, INCLUDING GOODWILL As part of the Company's quarterly
impairment review for intangible assets with indefinite lives including goodwill, performed as of March 31, 2017, management
determined that there were impairment indicators at the Enterprise segment.
As was previously disclosed in the Company's Form 10-K filed on March 16, 2017, the Broadsmart business which comprises the Enterprise segment was underperforming and steps were being taken to improve operating results including the February 2017 hiring of a new Chief Operating Officer for the segment and the hiring of additional sales and marketing personnel dedicated to obtaining new business. The new Chief Operating Officer for the Enterprise segment and the new Executive Management team recently completed a comprehensive review of the Enterprise segment's business prospects and through this process revised the projections for its operating results downward . Based on the impairment indicators as of March 31, 2017 discussed above, the Company engaged an independent third party to perform a valuation of the Enterprise reporting unit's long-lived assets and indefinite-lived intangible assets, including goodwill, as of March 31, 2017. The valuation estimated the fair value of Broadsmart's identified intangible assets not subject to amortization based on the relief from royalty method, which requires an estimate of a reasonable royalty rate, identification of relevant projected revenues and expenses, and selection of an appropriate discount rate. The Company recorded an impairment charge of $0.9 million for the carrying value in excess of the fair value. For long-lived assets, including definite-lived intangible assets subject to amortization, management totaled the undiscounted cash flows expected to result from the use of these assets and their eventual disposition and noted that the sum did not exceed the carrying amount of the assets, indicating further impairment testing was necessary for these assets as of March 31, 2017. The estimated fair value of definite-lived intangible assets subject to amortization as of March 31, 2017, was based on discounted future cash flows. The Company recorded impairment losses of $15.7 million for the carrying value in excess of the fair value. Based on a discounted future cash-flows approach, the third party valuation estimated the fair value of the Enterprise reporting unit to be $17.9 million. Recognition of the goodwill impairment resulted in a tax benefit which was recorded as a deferred tax asset. Since the deferred tax asset increases the carrying value of the reporting unit, it would result in an additional impairment. The accounting guidance requires an entity to calculate the impairment charge and the deferred tax effect using a simultaneous equation method, which effectively grosses up the goodwill impairment charge to account for the related deferred tax benefit so that the resulting carrying value does not exceed the calculated fair value. The simultaneous equation calculation resulted in an impairment charge that exceeded the carrying value of the goodwill. Since the guidance limits goodwill impairments to the carrying value of goodwill, the Company recognized an impairment loss of $14.9 million, the full carrying value of goodwill.
In total, impairment losses of $31.5 million were recognized in operating expenses of the Enterprise segment for the three months ended March 31, 2017. The impaired assets were (in thousands):
Carrying
Fair
Amount
Value
Impairment
Customer Relationships
$
19,572
$
4,400
$
15,172
Process Know How
974
400
574
Tradename
1,700
800
900
Goodwill
14,881
-
14,881
37,127
5,600
31,527 </t>
  </si>
  <si>
    <t>INVENTORIES</t>
  </si>
  <si>
    <t>Inventory Disclosure [Abstract]</t>
  </si>
  <si>
    <t>NOTE 4 – INVENTORIES Inventories are comprised of the following (in thousands):
March 31
December 31,
2017
2016
Raw materials
$
1,101
$
1,455
Finished goods
2,206
2,986
Total
$
3,307
$
4,441
Raw materials represent components used in the manufacturing of the magicJack devices, held by the Company or by a Chinese manufacturer on consignment. Finished goods are comprised primarily of magicJack devices on hand or in transit to the Company's distribution center in the United States and customer equipment, as well as hardware and equipment pending delivery or sale to Enterprise segment customers. The Company wrote-off approximately $401 thousand and $80 thousand of obsolete inventory during the three months ended March 31, 2017 and 2016, respectively. Inventory write-offs are reflected in cost of revenues in the unaudited condensed consolidated statements of operations.</t>
  </si>
  <si>
    <t>PROPERTY AND EQUIPMENT</t>
  </si>
  <si>
    <t>Property, Plant and Equipment [Abstract]</t>
  </si>
  <si>
    <t>NOTE 5 – PROPERTY AND EQUIPMENT Property and equipment are summarized as follows (in thousands):
Estimated
Useful Lives
March 31
December 31,
(in years)
2017
2016
Switches
3 - 15
$
9,710
$
9,699
Computers
3
2,884
2,866
Furniture
5 - 7
275
269
Leasehold-improvements
*
902
893
Accumulated depreciation
(10,256
)
(9,922
)
Total
$
3,515
$
3,805 * The estimated useful life for leasehold improvements is the shorter of the term of the lease or life of the asset. Depreciation expense for the three months ended March 31, 2017 and 2016 was $0.3 million.</t>
  </si>
  <si>
    <t>INTANGIBLE ASSETS</t>
  </si>
  <si>
    <t>Intangible Assets, Net (Excluding Goodwill) [Abstract]</t>
  </si>
  <si>
    <t xml:space="preserve">NOTE 6 – INTANGIBLE ASSETS Identified intangible assets consist of the following (in thousands):
Estimated Useful Lives (in years)
March 31, 2017
December 31, 2016
Gross Carrying
Accumulated Amortization
Weighted- Average Life
Gross Carrying
Accumulated Amortization
Weighted- Average Life
Amount
Net
Amount
Net
Technology
3 - 17
$
3,110
$
(2,884
)
$
226
4.70
$
3,110
$
(2,854
)
$
256
4.71
Intellectual property rights
3 - 17
14,162
(11,088
)
3,074
4.86
14,162
(10,794
)
3,368
4.87
Covenants not-to-compete and not-to-sue
2 - 5
2,185
(2,114
)
71
2.92
2,185
(2,107
)
78
3.17
Tradename
3 - 6
131
(131
)
-
0.00
131
(131
)
-
0.00
Customer relationships
5 - 10
7,428
(3,028
)
4,400
8.96
22,600
(2,249
)
20,351
9.21
Backlog
1
800
(800
)
-
0.00
800
(800
)
-
0.00
Software license
10
1,256
(123
)
1,133
7.86
1,207
(80
)
1,127
8.00
Process know how
5
526
(126
)
400
5.83
1,100
(87
)
1,013
6.08
Other
-
-
-
0.00
-
-
-
0.00
Intangible assets subject to amortization
$
29,598
$
(20,294
)
$
9,304
$
45,295
$
(19,102
)
$
26,193
Tradename
$
1,700
$
-
$
1,700
N/A
$
2,600
$
-
$
2,600
N/A
Domain names
51
-
51
N/A
61
-
61
N/A
Intangible assets not subject to amortization
$
1,751
$
-
$
1,751
$
2,661
$
-
$
2,661
Total intangible assets
$
31,349
$
(20,294
)
$
11,055
$
47,956
$
(19,102
)
$
28,854 Amortization expense for the three months ended March 31, 2017 and 2016 was $1.2 million and $0.5 million, respectively. As part of the Company's quarterly
impairment review for intangible assets with indefinite lives including goodwill, performed as of March 31, 2017, management
determined that there were impairment indicators at the Enterprise segment. Based on Note
3, Based on the results of the valuation, impairment losses of $16.6 million were recognized on the following intangible assets in operating expenses under the Enterprise segment in the unaudited condensed consolidated statements of operations for the three months ended March 31, 2017.
March 31, 2017
Carrying
Valuation
Amount
Amount
Impairment
Customer Relationships
$
19,572
$
4,400
$
15,172
Process Know How
974
400
574
Tradename
1,700
800
900
$
22,246
$
5,600
$
16,646 Based on the carrying value of identified intangible assets recorded at March 31, 2017, the amortization expense for the future fiscal years is expected to be as follows (in thousands):
Fiscal Year
Amortization Expense
Nine months ending December 31, 2017
$
1,599
2018
1,706
2019
1,414
2020
1,081
2021
765
Thereafter
2,739
$
9,304 </t>
  </si>
  <si>
    <t>GOODWILL</t>
  </si>
  <si>
    <t>Goodwill Abstract</t>
  </si>
  <si>
    <t>NOTE 7 – GOODWILL The changes in the carrying amount of goodwill for the three months ended March 31, 2017, are as follows (in thousands):
Three Months Ended March 31, 2017
Core Consumer
Enterprise
SMB
Other
Consolidated
Balance, beginning of period
$
32,304
$
14,881
$
-
$
-
$
47,185
2017 impairment
-
(14,881
)
(14,881
)
Balance, end of period
$
32,304
$
-
$
-
$
-
$
32,304 As part of the Company's quarterly
impairment review for intangible assets with indefinite lives, including goodwill, performed as of March 31, 2017, management
determined that there were impairment indicators at the Enterprise segment. Based on Note
3, Based on a discounted future cash-flows approach, the third party valuation estimated the fair value of the Enterprise reporting unit to be $17.9 million The application of the goodwill impairment test The discounted cash flow analyses factor in assumptions on revenue and expense growth rates. These estimates are based upon the Company's historical experience, best estimates of future activity, and a cost structure necessary to achieve the related revenues.
Additionally, these discounted cash flow analyses factor in expected amounts of working capital and weighted average cost of capital. The Company believes the assumptions are reasonable. However, there can be no assurance that its estimates and assumptions made for purposes of the goodwill impairment testing, at the annual Measurement Date, will prove to be accurate predictions of the future. Changes in these estimates and assumptions as previously noted, could result in the need to conduct additional goodwill impairment tests in the future and could ultimately result in an impairment charge. In addition, a change in the Company's reporting units could materially affect the determination of the fair value for each reporting unit, which could trigger impairment in the future. The Company will continue to review its results against forecasts and assess its assumptions to ensure they continue to be appropriate.</t>
  </si>
  <si>
    <t>DEFERRED COSTS AND REVENUES</t>
  </si>
  <si>
    <t>DEFERRED COSTS AND REVENUES [Abstract]</t>
  </si>
  <si>
    <t>NOTE 8 – DEFERRED COSTS AND REVENUES Deferred costs and revenues to be recognized over the next twelve months are classified as current and included in the Company's unaudited condensed consolidated balance sheets. The remaining deferred revenue amounts are classified as non-current in the unaudited condensed consolidated balance sheets. Deferred revenues are comprised of the following at March 31, 2017 and December 31, 2016 (in thousands):
March 31,
December 31,
2017
2016
magicJack devices
$
7,098
$
7,962
Access right renewals
37,172
37,323
Prepaid minutes
2,606
2,851
Other
437
371
Deferred revenue, current
47,313
48,507
Deferred revenue, non-current*
43,292
44,201
Total deferred revenues
$
90,605
$
92,708 * Deferred revenues, non-current, is comprised entirely of deferred revenues originating from the sale of access right renewals. Costs necessary to fulfill the Company's obligations to provide broadband telephone service to new and existing customers who have purchased magicJack devices or access rights to access the Company's servers are expensed as incurred. For the Core Consumer segment, such costs were approximately $2.7 million and $3.5 million for the three months ended March 31, 2017 and 2016, respectively. For the Enterprise segment, such costs were approximately $0.5 million and $0.2 million for the three months ended March 31, 2017 and 2016, respectively. Costs related to providing broadband telephone service to SMB segment customers were not significant for the three months ended March 31, 2017 and 2016.</t>
  </si>
  <si>
    <t>OTHER LIABILITIES</t>
  </si>
  <si>
    <t>Other Liabilities Disclosure [Abstract]</t>
  </si>
  <si>
    <t>NOTE 9 – OTHER LIABILITIES As of March 31, 2017 and December 31, 2016, the Company had recorded a non-current liability for uncertain tax positions of $11.7 million and $10.4 million, respectively.</t>
  </si>
  <si>
    <t>COMMITMENTS AND CONTINGENCIES</t>
  </si>
  <si>
    <t>Commitments and Contingencies Disclosure [Abstract]</t>
  </si>
  <si>
    <t>NOTE 10 – COMMITMENTS AND CONTINGENCIES Legal Proceedings The Company is subject to various legal proceedings and claims, including intellectual property claims, contractual and commercial disputes, employment claims, state and local tax matters and other matters which arise in the ordinary course of business. The Company's policy is to vigorously defend any legal proceedings.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
On March 11, 2016, a purported class action lawsuit was filed against the Company, its then Chief Executive Officer, Gerald Vento, and its Chief Financial Officer, Jose Gordo (together, "the Defendants"), in the United States District Court for the Southern District of New York. Thereafter, on August 18, 2016, the Plaintiff filed an Amended Complaint. The Amended Complaint alleges that the Company and Mr. Gordo made false and misleading statements regarding the financial performance and guidance during the alleged class period of November 12, 2013 to March 12, 2014. The Plaintiff asserted claims that (i) the Company and Mr. Gordo violated Section 10(b) of the Securities Exchange Act of 1934, as amended (the "Exchange Act") and SEC Rule 10b-5; and (ii) that Mr. Vento and Mr. Gordo violated Section 20(a) of the Exchange Act by virtue of their control over the Company. For himself and for the class, the Plaintiff seeks damages, attorneys' fees and costs, and equitable/injunctive relief or such other relief as the court deems proper. The Defendants answered the Amended Complaint on December 23, 2016. The Defendants believe that the Plaintiff's claims are without merit and intend to defend against those claims vigorously. The Company cannot estimate the likelihood of liability or the amount of potential damages, if any. Tax Contingencies The Company believes that it files all required tax returns and pays all required federal, state and municipal taxes (such as sales, excise, utility, and ad valorem taxes), fees and surcharges. The Company is the subject of inquiries and examinations by various states and municipalities in the normal course of business. In accordance with generally accepted accounting principles, the Company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strongly believes any possible claims are without merit and vigorously defends its rights. However, if a government ent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0 to $2.5 million dollars.</t>
  </si>
  <si>
    <t>TREASURY STOCK</t>
  </si>
  <si>
    <t>Treasury Stock Abstract</t>
  </si>
  <si>
    <t xml:space="preserve">NOTE 11 –TREASURY STOCK During the three months ended March 31, 2017, the Company did not issue any treasury shares; however, 16,666 shares previously issued out of treasury stock were reclassified as they had been issued as new ordinary shares. The changes in treasury stock during the three months ended March 31, 2017 are as follows (in thousands, except for number of shares):
Three Months Ended
March 31, 2017
Number
Amount
Balance, beginning of period
8,987,820
$
120,300
Reclassification of shares
16,666
-
Balance, end of period
9,004,486
$
120,300 </t>
  </si>
  <si>
    <t>SHARE-BASED COMPENSATION</t>
  </si>
  <si>
    <t>Disclosure of Compensation Related Costs, Share-based Payments [Abstract]</t>
  </si>
  <si>
    <t>NOTE 12 – SHARE-BASED COMPENSATION The Company has granted ordinary share options, issued restricted stock units and ordinary shares as an alternative or supplement to the compensation of its executives, employees, directors and outside consultants. The Company's share-based compensation program is a long-term retention program intended to attract and reward talented executives, employees and outside consultants, and align their interests with stockholders. The Company is currently granting share-based awards under the magicJack VocalTec Ltd. 2013 Stock Incentive Plan and the magicJack VocalTec Ltd. 2013 Israeli Stock Incentive Plan (together, the "2013 Plans"). In July 2013, the shareholders approved the 2013 Plans at the annual general meeting of shareholders to allow grants of ordinary share options, restricted stock units and ordinary shares. In April 2014, the shareholders approved amendments to the 2013 Plans increasing the number of share based awards available for grant. As of March 31, 2017, the aggregate number of shares subject to awards under the 2013 Plans, as amended, is 3,600,000. The Company had previously granted shares under the VocalTec amended Master Stock Plan (the "2003 Plan") which expired in April 2013. Share -based awards are generally exercisable or issuable upon vesting. with only service conditions and a graded vesting The Company's share-based compensation expense for ordinary share options and issued restricted stock units for the three months ended March 31, 2017 and 2016 was as follows (in thousands):
Three Months Ended
March 31,
2017
2016
Ordinary share options
$
383
$
635
Restricted stock units
353
367
$
736
$
1,002 The detail of total share-based compensation recognized by classification on the unaudited condensed consolidated statements of operations for the three months ended March 31, 2017 and 2016 is as follows (in thousands):
Three Months Ended
March 31,
2017
2016
Cost of revenues
$
6
$
6
Marketing
4
43
General and administrative
736
895
Research and development
(10
)
58
$
736
$
1,002 The decrease in share-based compensation is
due primarily to the forfeitures related to reduced headcount and awards that were fully expensed in prior periods. Ordinary Share Options Ordinary share options granted under the 2013 Plans have a five-year life and typically vest over a period of 36 months beginning at the date of grant. The 2013 Plans, as amended, currently allow for a maximum term of five years for awards granted. The following table provides additional information regarding ordinary share options issued, outstanding and exercisable for the year ended December 31, 2016, and three months ended March 31, 2017 (aggregate intrinsic value in thousands):
Date of Grant
Number of Options
Weighted Average Exercise Price
Weighted Average Remaining Contractual Term (in years)
Aggregate Intrinsic Value*
January 1, 2016
2,527,427
$
12.98
3.61
$
-
Granted
1,107,040
$
7.09
Exercised
(2,500
)
$
3.96
Forfeited
(34,740
)
$
8.83
Expired or cancelled
(109,168
)
$
13.57
December 31, 2016
3,488,059
$
11.13
3.11
$
-
Granted
-
Exercised
-
Forfeited
(423,503
)
$
8.72
Expired or cancelled
-
Outstanding at March 31, 2017 (unaudited)
3,064,556
$
11.47
3.13
$
-
Vested at March 31, 2017 (unaudited)
1,036,824
$
13.63
2.38
$
- * The aggregate intrinsic value is the amount by which the market value for the Company's common stock exceeds the weighted average exercise price of the outstanding stock options on the measurement date. Share-based compensation expense recognized for ordinary share options was approximately $0.4 million and $0.6 million for the three months ended March 31, 2017 and 2016, respectively. No ordinary share options were exercised during the three months ended March 31, 2017. The total intrinsic value of ordinary share options exercised during the three months ended March 31, 2016 was $4 thousand. As of March 31, 2017, there was approximately $1.0 million of unrecognized share-based compensation expense related to unvested ordinary share options, which is expected to be recognized over a weighted average remaining period of 1.93 years. The Company uses the Black-Scholes option pricing model to determine the fair value of stock option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ssumed employee exercise behaviors, risk-free interest rate and expected dividends. For purposes of valuing ordinary share options, the Company used historical volatility at the date of grant. The approximate risk-free interest rate was based on the U.S. Treasury yield for comparable periods. The Company has experienced forfeitures in the past and estimates a forfeiture rate for awards issued when deemed applicable. The expected term of the ordinary share options was calculated using the simplified method in accordance with section 10-S99 of ASC 718, "Compensation - Stock Compensation". The Company does not expect to pay dividends on its ordinary shares in the foreseeable future. Accordingly, the Company used a dividend yield of zero in its option pricing model. The Company did not grant any ordinary share options during the three months ended March 31, 2017. The Company granted 1,000,000 ordinary share options during the three months ended March 31, 2016 with a weighted average fair value of $2.79. The grants were measured using the following assumptions:
Three Months Ended March 31,
2017
2016
Expected term (in years)
-
3.50
Dividend yield
-
0.00
%
Expected volatility
-
52.70
%
Risk free interest rate
-
1.13
%
Forfeiture rate
-
0.00
% Restricted Stock Units The Company may also award non-vested restricted stock units to its executives, employees, directors and outside consultants under the 2013 Plans, which may vest based on service or a combination of service and other conditions, such as market share price . The compensation expense for the award will be recognized assuming that the requisite service is rendered regardless of whether the market conditions are achieved. Each non-vested stock unit, upon vesting, represents the right to receive one ordinary share of the Company. During the three months ended March 31, 2017 and 2016, the Company did not grant any restricted stock units under the 2013 Plans, as amended. The following table summarizes the Company's restricted stock unit activity for the three months ended March 31, 2017:
Average
Number of
Fair Value
Shares
at Grant Date
December 31, 2016
482,085
$
7.70
Granted
-
Vested
-
Forfeited
(161,566
)
$
8.67
Non-vested at March 31, 2017
320,519 Share-based compensation expense recognized for restricted stock units was approximately $0.4 million for the three months ended March 31, 2017 and 2016. As of March 31, 2017, there was approximately $0.9 million in unrecognized share-based compensation costs related to restricted stock units. The unrecognized share-based compensation expense is expected to be recognized over a weighted average remaining period of 0.94 years.</t>
  </si>
  <si>
    <t>INCOME TAXES</t>
  </si>
  <si>
    <t>Income Tax Disclosure [Abstract]</t>
  </si>
  <si>
    <t>NOTE 13 – INCOME TAXES Total income tax (benefit) expense was
($11.4) million and $3.5 million for the three months ended March 31, 2017 and 2016, respectively. The calculation of the
Company's effective income tax-rate for the three months ended March 31, 2017 and 2016 was (in thousands):
Three Months Ended
March 31,
2017
2016
(Loss) income before income taxes
$
(34,523
)
$
4,234
Income tax (benefit) expense
(11,355
)
3,500
Effective income tax rate
32.89
%
82.66
%
The Company primarily operates in the U.S. and Israel, and the Company's Israeli operations are subject to a statutory income tax rate of 24% in 2017 and 23% in 2018 which is lower than the Company's U.S. federal income tax rate of 34% as of March 31, 2017.
For the three months ended March 31, 2017, the Company recorded an income tax benefit of ($11.4) million, which is lower than the expected tax benefit of ($11.7) million, using the statutory rate of 34%, due, in part, to revaluations of the Israel net operating loss carryforwards of ($0.8) million. Additionally, the effective tax rate was impacted by increases to uncertain tax positions of $1.3 million and other items of $0.2 million. The discrete items noted above were partially offset by the lower jurisdictional tax rate charged on the operating income of the Company's Israeli operations.</t>
  </si>
  <si>
    <t>NET (LOSS) INCOME ATTRIBUTABLE TO COMMON SHAREHOLDERS PER SHARE</t>
  </si>
  <si>
    <t>NOTE 14 – NET (LOSS) INCOME
ATTRIBUTABLE TO COMMON SHAREHOLDERS PER SHARE Net (loss) income per share – basic, is calculated by dividing net (loss) income attributable to the Company's common shareholders by the weighted average number of ordinary shares outstanding during each period. Net (loss) income per share – diluted, is computed using net income per share attributable to the Company's common shareholders, and dividing it by the weighted average number of ordinary and potentially dilutive ordinary share equivalents outstanding during the period. Potentially dilutive ordinary share equivalents consist of shares issuable upon the exercise or settlement of options to purchase ordinary shares. Potentially dilutive securities, using the treasury stock method are set forth in the following table, which presents the computation of basic and diluted net (loss) income per ordinary share attributable to shareholders (in thousands, except for per share information):
Three Months Ended March 31,
2017
2016
Numerator:
Net (loss) income attributable to common shareholders
$
(23,101
)
$
734
Denominator:
Denominator for basic net (loss) income per share -
weighted average common shares outstanding
16,034
15,647
Effect of dilutive optionsand/or restricted stock units
to purchase common shares
-
1
Effect of dilutive optionsand/or restricted stock units
exercised or expired during the period
-
1
Denominator for diluted net income per share -
weighted average common shares outstanding
16,034
15,649
Net (loss) income per share attributable to common
shareholders
Basic
$
(1.44
)
$
0.05
Diluted
$
(1.44
)
$
0.05
Due to the net loss, basic and diluted loss per ordinary share attributable to common shareholders was the same for the three months ended March 31, 2017, as the effect of potentially dilutive securities would have been antidilutive. 2,550,687 outstanding ordinary share options and 349,924 restricted stock units were not included in the calculation of diluted loss per share.</t>
  </si>
  <si>
    <t>BROADSMART ACQUISITION</t>
  </si>
  <si>
    <t>Business Combinations [Abstract]</t>
  </si>
  <si>
    <t>NOTE 15 – BROADSMART ACQUISITION In March 2016, the Company acquired the assets of North American Telecommunications Corporation d/b/a Broadsmart in exchange for approximately (i) $38.0 million in cash, (ii) 233,402 shares of the Company's ordinary shares issued from treasury stock with a fair value of $1.7 million based on closing market price per share as of the date of the acquisition, and additional contingent payments of (iii) up to $0.2 million in cash in the event that certain two individuals employed by the Seller do not accept the Company's employment offer ($0.1 million for each), and (iv) $2.0 million in cash if the acquired assets generated 2016 revenues equal to or exceeding $15.6 million (the "Earnout Payment"). Additionally, $3.0 million of the cash consideration was paid into escrow at the time of closing to cover indemnification claims by the Company against the Seller Parties with a minimum aggregate amount of $0.4 million up to a cap of $3.0 million and excluding any individual loss that is less than or equal to $7,500. No asset or liability is included in the accompanying unaudited condensed consolidated balance sheets for this item. The $0.2 million contingent payment was included in consideration and recorded as accrued expenses and other current liabilities in the accompanying unaudited condensed consolidated balance sheets. The $2.0 million Earnout Payment was paid into escrow at the time of closing. With the help of a third party valuation firm, the value of this contingent consideration was determined to be $1.7 million which was included in total consideration of the business acquired. In the third quarter ended September 30, 2016 management concluded that it was remote that 2016 revenues of the acquired assets would equal or exceed $15.6 million, and accordingly recorded a $2.0 million receivable from earnout escrow on the consolidated balance sheet. A $1.7 million reduction of operating expense from the change in contingent consideration was included on the consolidated statement of operations, labeled gain on mark-to-market, under the Core Consumer segment for the year ended December 31, 2016. Revenues for the year ended December 31, 2016 did not reach the target and the Company has requested return of the funds. The Company incurred $0.8 million in acquisition related transaction costs, which were included in general and administrative expense on the unaudited condensed consolidated statements of operations for the Core Consumer segment for the three months ended March 31, 2016. The assets and liabilities were recorded at their estimated fair values on the balance sheet for the Enterprise segment on March 17, 2016. The results of operations of the Broadsmart business have been included in the Company's consolidated financial statements, under the Enterprise segment, since that date.
During the year ended December 31, 2016,
the Company recognized an impairment loss of $0.5 million on an identifiable intangible asset. During the three
months ended March 31, 2017, the Company recognized impairment charges of $31.5 million on intangible assets, including
goodwill. The carrying value of the Broadsmart business after the impairment was $18.5 million at March 31, 2017. Refer to Note
3, "Impairment of Intangible Assets, Including Goodwill", Note 6, "Intangible Assets" and Note 7, "Goodwill" for further
details. Pro Forma Financial Information The following table presents the unaudited pro forma combined results of operations of the Company and Broadsmart for the three months ended March 31, 2016, as if the acquisition of Broadsmart had occurred on January 1, 2016. The pro forma financial information is presented for informational purposes only and is not necessarily indicative of the results of operations that would have been achieved if the acquisition had taken place at the beginning of 2016.
Three Months Ended
March 31, 2016
Net revenues
$
26,239
Net income
$
1,120 The pro forma results are based on estimates and assumptions, which the Company believes are reasonable. The pro forma results include adjustments primarily related to amortization of acquired intangible assets, depreciation, interest expense, and transaction costs expensed during the period.</t>
  </si>
  <si>
    <t>SEGMENT REPORTING</t>
  </si>
  <si>
    <t>Segment Reporting [Abstract]</t>
  </si>
  <si>
    <t xml:space="preserve">NOTE 16 – SEGMENT REPORTING Reportable segments are defined under U.S. GAAP as components of an enterprise for which separate financial information is available and evaluated regularly by a company's chief operating decision makers in deciding how to allocate resources and assess performance. Historically, the Company has not had separate reportable segments. However, with the acquisition of Broadsmart and the founding of the SMB business during 2016, management evaluated each of these new business lines separately and determined that the Company now has three reportable segments – "Core Consumer," "Enterprise" and "SMB". These segments are organized by the products and services that are sold and the customers that are served. The below table includes an "Other" segment to capture the Company's interest in a joint venture that does not meet either the aggregation criteria to be combined with the existing Core Consumer segment or the quantitative thresholds to be treated as a reportable segment. The Company measures and evaluates its reportable segments based on revenues and gross profit margins. The Company's segments and their principal activities consist of the following: Core Consumer This segment represents a vertically integrated group of companies, a micro-processor chip design company, an Appserver and session border controller company, a wholesale provider of VoIP services, a softphone company, the developer and provider of the magicJack device, and a wholesaler of telephone service to VoIP providers and telecommunication carriers. This segment represents the historical magicJack consumer business. magicJack is a cloud communications leader that is the inventor of the magicJack devices and other magicJack products and services. magicJack'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 Enterprise This segment includes Broadsmart which is a provider of UCaaS hardware and connectivity for enterprise customers. SMB Through this segment, started during the first quarter of 2016, the Company provides VoIP services to small to medium sized businesses. The Company began sales of its SMB segment in the third quarter of 2016. During the first quarter of 2017, management restructured this segment to consolidate all operations and functions within the Core Consumer segment. The expenses of this restructuring included severance for the majority of the employees in the segment and future rent payments for the Alpharetta, GA office. Other This segment includes the Company's 60% controlling interest in a joint venture which began selling a line of high-technology residential consumer products in the fourth quarter of fiscal year 2016. On March 31, 2017, this interest was reduced to 36% and the Company executed an agreement to sell its remaining interest to the unrelated third party with closing to occur within 60 days. The Company's unaudited condensed consolidated financial statements for the three months ended March 31, 2017, include an adjustment to comprehensive income attributable to common shareholders of $67 thousand, to recognize the impact of the noncontrolling interest. The Company has determined that the joint venture does not meet either the aggregation criteria to be combined with the existing Core Consumer segment or the quantitative thresholds to be treated as a reportable segment. As such, it is included in the "Other" segment. Selected information for the three months ended March 31, 2017 and 2016 is presented by reportable segment below (in thousands):
For the Three Months Ended March 31, 2017
Core Consumer
Enterprise
SMB
Other
Intercompany
Consolidated
Statement of Operations:
Net revenues
$
20,430
2,683
116
1
(33
)
$
23,197
Cost of revenues
7,157
2,144
131
19
-
9,451
Gross profit (loss)
13,273
539
(15
)
(18
)
(33
)
13,746
Marketing
1,078
229
1,089
11
-
2,407
General and administrative
10,308
1,357
1,056
137
(33
)
12,825
Impairment of goodwill and
intangible assets
-
31,527
-
-
-
31,527
Research and development
902
1
596
-
-
1,499
Operating expenses
12,288
33,114
2,741
148
(33
)
48,258
Operating income (loss)
985
(32,575
)
(2,756
)
(166
)
-
(34,512
)
Interest and dividend income
6
-
-
-
-
6
Other expenses, net
(17
)
-
-
-
-
(17
)
Income (loss) before income taxes
$
974
$
(32,575
)
$
(2,756
)
$
(166
)
$
-
$
(34,523
)
Other Data:
Capital expenditures 30 62
-
-
$
-
$
92
Depreciation expense
$
264
47
21
2
-
$
334
Amortization expense
$
343
848
-
-
-
$
1,191
March 31, 2017
Core Consumer
Enterprise
SMB
Other
Intercompany
Consolidated
Balance Sheet Data:
Goodwill
$
32,304
-
-
-
-
$
32,304
Total assets
$
143,357
19,700
(13,243
)
51
-
$
149,865
For the Three Months Ended March 31, 2016
Core Consumer
Enterprise
SMB
Other
Consolidated
Statement of Operations:
Net revenues
$
23,219
480
-
-
$
23,699
Cost of revenues
7,941
268
-
-
8,209
Gross profit (loss)
15,278
212
-
-
15,490
Marketing
1,159
(3
)
5
60
1,221
General and administrative
7,075
242
1,498
120
8,935
Research and development
1,030
-
70
-
1,100
Operating expenses
9,264
239
1,573
180
11,256
Operating income (loss)
6,014
(27
)
(1,573
)
(180
)
4,234
Interest and dividend income
7
-
-
-
7
Other expenses, net
(7
)
-
-
-
(7
)
Income (loss) before income taxes
$
6,014
$
(27
)
$
(1,573
)
$
(180
)
$
4,234
Other Data:
Capital expenditures 5
-
- $
-
$
5
Depreciation expense
$
239
9
-
-
$
248
Amortization expense
$
469
75
-
-
$
544
December 31, 2016
Core Consumer
Enterprise
SMB
Other
Consolidated
Balance Sheet Data:
Goodwill
$
32,304
14,881
-
-
$
47,185
Total assets
$
142,870
40,839
(9,447
)
255
$
174,517 </t>
  </si>
  <si>
    <t>SUBSEQUENT EVENTS</t>
  </si>
  <si>
    <t>Subsequent Events [Abstract]</t>
  </si>
  <si>
    <t>NOTE 17 – SUBSEQUENT EVENTS The Company's 2016 annual shareholders' meeting was held on April 19, 2017. All matters put forth by the Company for a vote were approved by shareholders, see our Current Report on Form 8-K filed on April 25, 2017 for further details.</t>
  </si>
  <si>
    <t>SUMMARY OF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net income.</t>
  </si>
  <si>
    <t>Fair Value</t>
  </si>
  <si>
    <t>Fair Value The Company accounts for financial instruments in accordance with ASC 820, "Fair Value Measurements and Disclosures",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judgement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March 31, 2017 and December 31, 2016, all of them were Level 1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t>
  </si>
  <si>
    <t>Cash and Cash Equivalents</t>
  </si>
  <si>
    <t>Cash and Cash Equivalents The Company considers all highly liquid investments with a maturity at acquisition of three months or less to be cash equivalents.</t>
  </si>
  <si>
    <t>Investments</t>
  </si>
  <si>
    <t>Investments Investments consist of interest bearing time deposits with maturity dates of greater than 90 days totaling $447 thousand and $367 thousand at March 31, 2017 and December 31, 2016, respectively. The fair value of time deposits at March 31, 2017 and December 31, 2016 was determined based on face value, which approximates fair value and is a Level 1 input. There was no realized gain or loss on investments for the three months ended March 31, 2017 and 2016.</t>
  </si>
  <si>
    <t>Allowance for Doubtful Accounts and Billing Adjustments</t>
  </si>
  <si>
    <t>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s carriers and are common in the telecommunications industry.</t>
  </si>
  <si>
    <t>Inventories Inventories are stated at the lower of cost or market, with cost primarily determined using the first-in first-out cost method. Inventory is written off at the point it is determined to be obsolete.</t>
  </si>
  <si>
    <t>Receivable from Earnout Escrow</t>
  </si>
  <si>
    <t>Receivable from Earnout Escrow The 2016 acquisition of Broadsmart, described in the Company's Annual Report on Form 10-K for the year ended December 31, 2016, included an additional contingent payment of $2.0 million in cash to the sellers, if the acquired assets generated 2016 revenues equal to or exceeding $15.6 million (the "Earnout Payment"). The $2.0 million Earnout Payment was paid into escrow at the time of closing. In the third quarter ended September 30, 2016, management concluded that it was remote that the revenue target would be reached, and accordingly recorded a $2.0 million receivable from earnout escrow in the consolidated balance sheets. Revenues for the year ended December 31, 2016 did not reach the target and the Company has requested return of the funds.</t>
  </si>
  <si>
    <t>Property, Equipment and Depreciation Expense</t>
  </si>
  <si>
    <t>Property, Equipment and Depreciation Expense Property and equipment are accounted for under ASC 360, "Property, Plant and Equipment" and consist primarily of servers, computer hardware, furniture, and leasehold improvements. Property and equipment are stated at cost and depreciated using the straight-line method over their estimated useful lives, which range from three to fifteen years. Leasehold improvements are depreciated over the shorter of the term of the lease or useful life of the assets. The cost of substantial improvements is capitalized while the cost of maintenance and repairs are charged to operating expenses as incurred. Refer to Note 6, The Company reviews property and equipment for possible impairment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P to be disposed of are reported at the lower of carrying amount or fair value less costs to sell.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for on a prospective basis starting with the period in which the change in estimate is
made in accordance with ASC 250-10, "Accounting Changes and Error."</t>
  </si>
  <si>
    <t>Intangible Assets</t>
  </si>
  <si>
    <t>Intangible Assets Identifiable intangible assets are stated at cost and accounted based on whether the useful life of the asset is definite or indefinite. Identified intangible assets with definite useful lives are amortized using the accelerated and straight-line methods over their estimated useful lives, which range from one to seventeen years. Intangible assets with indefinite lives are not amortized to operations, but instead are reviewed for impairment at least annually, or more frequently if there is an indicator of impairment. The Company reviews definite lived intangible assets subject to amortization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amount with the sum of the undiscounted cash flows expected to result from the use of the asset and its eventual disposition Intangible assets subject to amortization to be disposed of are reported at the lower of carrying amount or fair value less costs to sell. The Company recognized impairment charges of $16.6 million on intangible assets during the three months ended March 31, 2017. There were no impairment charges recognized on intangible assets during the three months ended March 31, 2016. Refer to Note 3, Note 6, The costs of developing the Company's intellectual property rights, intellectual property right applications and technology are charged to research and development expense as incurred.</t>
  </si>
  <si>
    <t>Goodwill Goodwill represents the excess of the purchase price over the fair value of the identifiable net assets acquired in a business combination. Goodwill is not amortized to operations, but instead is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With the acquisition of Broadsmart in March 2016 and the founding of the SMB business during the first quarter of 2016, management began evaluating each of these new business lines separately and has allocated goodwill between the three reporting units that correspond to the reportable segments – "Core Consumer," "Enterprise" and "SMB". Refer to Note 7, Note 16, The Company may utilize a qualitative assessment to determine if it is "more-likely-than-not" that the fair value of the reporting unit is less than its carrying value. If so, an impairment test must be performed. If not, no further testing is required and the Company documents the relevant qualitative factors that support its fair value. Qualitative factors may include, but are not limited to: macroeconomic conditions, industry and market considerations, cost factors that may have a negative effect on earnings, overall financial performance, and other relevant entity-specific events. In prior years, the Company used the two-step goodwill impairment test. In January 2017, the FASB issued ASU 2017-04, "Intangibles – Goodwill and Other" which eliminated step two of the goodwill impairment test. The Company adopted ASU 2017-04 on a prospective basis in the first quarter of 2017. The Company recognized impairment charges of $14.9 million on goodwill for the Enterprise reporting unit during the three months ended March 31, 2017. There was no impairment of goodwill during the three months ended March 31, 2016. Refer to Note 3, Note 7,</t>
  </si>
  <si>
    <t>Deferred Revenues</t>
  </si>
  <si>
    <t>Deferred Revenues Deferred revenues for the Core Consumer segment consist primarily of billings and payments for magicJack devices and access rights renewals received in advance of revenue recognition. The Company bills and collects in advance for magicJack devices, which include an initial access right period, and access right renewals. The Company recognizes revenue from device sales and access right renewals ratably over the access right period, as described above. For the Enterprise segment, deferred revenues consist of hardware or equipment purchased but not yet delivered and installed. The Company recognizes revenue from UCaaS hardware or equipment sales in the period they are put into service. For the SMB segment, deferred revenues consist of billings and payments for phone equipment and services received in advance of revenue recognition. Customers are billed in advance on a monthly or annual basis. The Company recognizes revenue from SMB equipment and services ratably over the service period. Deferred revenue from this segment was not significant as of March 31, 2017.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t>
  </si>
  <si>
    <t>Net Revenues</t>
  </si>
  <si>
    <t xml:space="preserve">Net Revenues Net revenues consists of revenue from sales of magicJack devices </t>
  </si>
  <si>
    <t>Revenue Recognition</t>
  </si>
  <si>
    <t>Revenue Recognition The Company recognizes revenue in accordance with ASC 605, "Revenue Recognition", which provides authoritative guidance on revenue recognition. For arrangements that include more than one product or service (deliverables), the Company applies Section 25 of ASC 605, "Multiple-Element Arrangements". ASC 605-25 establishes criteria for separating deliverables into different units of accounting and allocating consideration to those units of accounting. Core Consumer Segment magicJack Devices Revenue and Renewal Access Revenue magicJack devices include an initial access right, which qualify as multiple deliverables per ASC 605-25. Since the device and initial access right are interdependent and not sold separately, they are accounted for as a combined unit of accounting. Direct sales of devices include shipping charges and 30 days to return the device and cancel the service. For retail sales of devices, there is a delay between shipment to the retailer and the ultimate sale to a customer (end-user). Based on sales and inventory data provided by retail partners, the Company's estimate of the delay for the three months ended March 31, 2017 and 2016 was 30 days and 90 days, respectively. The Company defers revenue recognition on direct sales for the 30 day return period and on retail sales for the delay period, after which the Company recognizes the revenue from device sales ratably over the remaining initial access right period. Customers may renew access rights for periods ranging from one month to five years. The revenue associated with access right renewals is deferred and recognized ratably over the extended access right period. Revenue from the sales of magicApp and magicJack Connect App access rights is recognized ratably over the access right period. Sales Return Policy The Company offers some of its direct sales customers a 30-day free trial before they have to pay for their magicJack device. The Company does not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also accepts returns of battery powerbanks for mobile devices within 30 days of sale. The Company estimates potential returns under these arrangements at point of sale and re-estimates potential returns on a quarterly basis. For the three months ended March 31, 2017 and 2016, the Company's estimates of returns and actual returns from initial stocking orders have not been materially different. Other magicJack-Related Products The Company offers customers other optional products related to their magicJack devices and services, such as insurance, custom or vanity phone numbers, Canadian phone numbers, the ability to either change their existing phone numbers or port them to a magicJack device, and battery powerbanks for mobile devices. These revenues are recognized at the time of sale, with the exception of sales of the battery powerbank which are recognized when shipped. Prepaid Minutes and Access and Wholesale Charges The Company generates revenues from the sales of prepaid international minutes to customer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Revenues from prepaid minutes and access and wholesale charges are recognized as minutes are used. Enterprise Segment UCaaS services and equipment sales related to the Broadsmart subsidiary qualify as multiple deliverables per ASC 605-25. Since the equipment and services are sold separately and can be used with other products and services, they are accounted for as separate units of accounting. The Company recognizes revenues from sales of its hosted services in the period the services are provided over the term of the respective customer agreements. Customers are billed monthly in advance for these recurring services and in arrears for one time service charges and other certain usage charges. Revenues from sales of hardware and network equipment are recognized in the period that the equipment is delivered. Revenue from the sale of equipment purchased but not yet delivered and installed is deferred and recognized in the period that the hardware or equipment is put into service. SMB Segment SMB provides phone equipment and services that are interdependent and not sold separately. As such they are accounted for as a combined unit of accounting under ASC 605-25. Some agreements include a refund period or a promotion for free introductory service. Revenue recognition is deferred for either period, after which the Company recognizes the revenue for the combined unit ratably over the remaining service period. Revenue from this segment was not significant for the three months ended March 31, 2017 and 2016.</t>
  </si>
  <si>
    <t>Cost of Revenues</t>
  </si>
  <si>
    <t>Cost of Revenues Core Consumer Segment Cost of revenues for the Core Consumer segment include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solidated balance sheets. Costs incurred for shipping and handling and credit card charges are included in cost of revenues and are expensed as incurred. Costs for shipping and handling and credit card charges were $0.9 million and $1.0 million for the three months ended March 31, 2017 and 2016, respectively. Enterprise Segment Cost of revenues related to the Company's UCaaS services include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long with related shipping and installation costs, which are recognized in the period they are put into service. SMB Segment Cost of revenues for the SMB segment include direct costs of providing the services, which are expensed as incurred, and costs for phone equipment, which are recognized ratably over the service period. Cost of revenues from this segment were not significant for the three months ended March 31, 2017 and 2016.</t>
  </si>
  <si>
    <t>Marketing Expenses</t>
  </si>
  <si>
    <t xml:space="preserve">Marketing Expenses Marketing expenses of $2.4 million and $1.2 million for the three months ended March 31, 2017 and 2016, respectively, consisted primarily of advertising media buys for television commercials, internet and print advertising, marketing related personnel costs and other marketing projects including sponsorships. Marketing costs are expensed when incurred. During the three months ended March 31, 2017, marketing expenses of $1.1 million, $1.1 million and $0.2 million were related to the Core Consumer, SMB and Enterprise segments, respectively. Marketing expenses for the three months ended March 31, 2016 were related to the Core Consumer segment. A break-down of marketing expense by category is as follows (in thousands):
For the Three Months Ended
March 31,
2017
2016
Advertising media buys
$
1,255
$
665
Marketing personnel related
809
188
Other marketing projects
343
368
Total marketing expenses
$
2,407
$
1,221 </t>
  </si>
  <si>
    <t>Research and Development Expenses</t>
  </si>
  <si>
    <t>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 Research and development expenses were $1.5 million and $1.1 million for the three months ended March 31, 2017 and 2016, respectively. During the three months ended March 31, 2017 and 2016, $0.6 million and $0.1 million of research and development expense, respectively, was related to the SMB segment. The balance of research and development expense was related to the Core Consumer segment.</t>
  </si>
  <si>
    <t>Share-based Compensation</t>
  </si>
  <si>
    <t>Share-based Compensation Share-based compensation generally consists of option grants or ordinary share and restricted stock units awards to directors, officers, employees or consultants. We</t>
  </si>
  <si>
    <t>Income Taxes</t>
  </si>
  <si>
    <t>Income Taxes The Company recognizes deferred tax assets and liabilities for the expected tax consequences of temporary differences between the tax basis of assets and liabilities and their book basis using enacted tax rates. Any changes in enacted tax rates or tax laws are included in the provision for income taxes in the period of enactment. The Company's net deferred tax assets consist primarily of foreign net operating loss carry-forwards, timing differences between recognition of income for book and tax purposes, and the tax benefit related to the impairment of intangible assets, including goodwill, in the Enterprise segment.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 likely than not a change in the carrying amounts is required. The Company increased the valuation allowance by $0.7 million during the three months ended March 31, 2017. The Company decreased the valuation allowance by $0.5 million during the three months ended March 31, 2016. The Company assesses its income tax positions and records tax benefits for all years subject to examination based upon it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that the Company estimates there is a 50% or less likelihood that a tax benefit will be sustained, no tax benefit has been recognized in the financial statements. The Company revised its liability for uncertain tax positions by an increase of $1.3 million in the three months ended March 31, 2017, due primarily to an increase in uncertain tax positions related to various state issues and the revaluation impact of certain Israeli uncertain tax positions. The Company revised its liability for uncertain tax positions by a net increase of $1.2 million in the three months ended March 31, 2016, due primarily to an increase in uncertain tax positions related to various state issues and the revaluation of certain Israeli tax positions. The Company records its income tax expense for interim financial statements by using an estimated annual effective income tax rate based on its expected annual results after consideration of permanent nontaxable items. The tax benefits of net operating loss carry-forwards expected to be realized through 2017 and changes in other deferred tax assets and liabilities are recognized during interim periods based on an annual forecast as of the interim reporting date. At March 31, 2017, the estimated annual effective income tax rate is expected to approximate 15.2%,</t>
  </si>
  <si>
    <t>Comprehensive Income</t>
  </si>
  <si>
    <t>Comprehensive Income Comprehensive income attributable to common shareholders, as defined, includes all changes in equity (net assets) during a period from non-owner sources. The differences between net income and comprehensive income attributable to common shareholders are due to losses attributable to the noncontrolling interest.</t>
  </si>
  <si>
    <t>Earnings (Loss) per Share Attributable to Common Shareholders</t>
  </si>
  <si>
    <t>Earnings (Loss) per Share Attributable to Common Shareholders Net income or loss per share attributable to the Company's common shareholders – basic, is calculated by dividing net income (loss) attributable to common shareholders by the weighted average number of common shares outstanding during each period, including redeemable ordinary shares (if applicable). Net income or loss per share attributable to the Company's common shareholders – diluted, is computed using the weighted average number of common and potentially dilutive common share equivalents outstanding during the period, including redeemable common shares (if applicable). Potentially dilutive common share equivalents consist of shares issuable upon the exercise or settlement of options to purchase common shares or restricted stock units.</t>
  </si>
  <si>
    <t>Certain Risks and Concentrations</t>
  </si>
  <si>
    <t>Certain Risks and Concentrations Financial instruments that potentially subject the Company to concentrations of credit risk consist principally of cash and cash equivalents, investments and accounts receivable. Cash equivalents generally consist of money market instrument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or FDIC up to $250 thousand in the aggregate and may exceed federally insured limits. Cash accounts at Israeli or Polish banks are not insured. The Company has never experienced any losses related to these balances. At March 31, 2017, the Company had cash and cash equivalents totaling $48.3 million, which included (i) $47.7 million in U.S. financial institutions, and (ii) $0.6 million in foreign financial institutions. The Company's non-interest bearing cash balances in U.S. banks, which included $2.0 million in one individual financial institution, were fully insured. A total of $0.2 million, primarily held in another financial institution, exceeded insurance limits at March 31, 2017. The Company had money market accounts with financial institutions with balances totaling approximately $45.3 million at March 31, 2017. For the Core Consumer segment, no telecommunication carrier accounted for more than 10% of gross accounts receivable at March 31, 2017 and December 31, 2016. For the three months ended March 31, 2017 and 2016, no telecommunications carrier accounted for more than 10% of the segment's total operating revenues. For the Core Consumer segment, one U.S. retail customer accounted for approximately 18% of gross accounts receivable at March 31, 2017. Three retail customers accounted for approximately 34% of the segment's gross accounts receivable at December 31, 2016. For the three months ended March 31, 2017 and 2016, no retailer accounted for more than 10% of the segment's total operating revenues.
For the Enterprise segment, two U.S. retail customers accounted for approximately 35% of gross accounts receivable at March 31, 2017. No customer accounted for more than 10% of gross accounts receivable at December 31, 2016. For the three months ended March 31, 2017 and 2016, two customers accounted for approximately 30% and 29% of the segment's total operating revenues, respectively. For the SMB segment, accounts receivable were not significant at March 31, 2017 and December 31, 2016. The segment's operating revenues were not significant for the three months ended March 31, 2017 and 2016.</t>
  </si>
  <si>
    <t>Business Combinations</t>
  </si>
  <si>
    <t>Business Combinations The Company accounts for business combinations under ASC 805,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and final determination of the values of assets acquired or liabilities assumed, any subsequent adjustments are recorded to the consolidated statements of operations. The Company includes the results of all acquisitions in its Consolidated Financial Statements from the date of acquisition. Acquisition related transaction costs, such as banking, legal, accounting and other costs incurred in connection with an acquisition, are expensed as incurred in general and administrative expense. Acquisition-related integration costs which do not meet the criteria of discontinued operations include: (i) costs associated with exit or disposal activities, (ii) costs for employee, lease and contract terminations, (iii) facility closing costs, and other costs associated with exit activities. Acquisition-related integration costs also include expenses directly related to integrating and reorganizing acquired businesses, employee retention costs, recruiting costs, certain moving costs, certain duplicative costs during integration and asset impairments. These costs are expensed as incurred in general and administrative expense.</t>
  </si>
  <si>
    <t>Recent Accounting Pronouncements</t>
  </si>
  <si>
    <t>Recent Accounting Pronouncements In 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n July 9, 2015, the FASB deferred the effective dates of the standard by one year.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In March 2016, the FASB issued ASU 2016-08 to provide clarification regarding the application of the principal-versus-agent guidance. In April 2016, the FASB issued ASU 2016-10 to clarify the guidance for identifying performance obligations and accounting for licenses of intellectual property. In May 2016, the FASB also issued ASU 2016-12, which provides narrow scope improvements and technical expedients on assessing collectibility, presentation of sales taxes, evaluating contract modifications and completed contracts at transition and the disclosure requirement for the effect of the accounting change for the period of adoption. In December 2016, the FASB issued ASU 2016-20 which made minor corrections and improvements to certain narrow aspects of the guidance. The Company has internally performed a preliminary review of the new guidance and plan to engage consultants to document the appropriate revenue recognition for its various products and service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The Company adopted ASU 2015-11 on a prospective basis in the first quarter of 2017. Prior periods were not retrospectively adjusted.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guidance to determine the potential impact on the Company's financial condition, results of operations and cash flows. In August 2016, the FASB issued ASU 2016-15, "Classification of Certain Cash Receipts and Cash Payments". ASU 2016-15 reduces the diversity of how certain cash receipts and cash payments are presented and classified in the statement of cash flows under Topic 230, Statement of Cash Flows, and other Topics. The standard is effective for financial statements issued for annual periods beginning after December 15, 2017, and interim periods within those annual periods. Early adoption is permitted. The ASU should be applied retrospectively to all periods presented. The Company is currently evaluating the guidance to determine the potential impact on the Company's financial condition, results of operations and cash flows.
In March 2016, the FASB issued ASU 2016-09, "Compensation - Stock Compensation (Topic 718): Improvements to Employee Share-Based Payment Accounting". ASU 2016-09 changes the accounting for certain aspects of stock options and other share-based compensation. This accounting standard requires companies to recognize excess tax benefits or expenses related to the vesting or settlement of employee share-based awards (i.e., the difference between the actual tax benefit realized and the tax benefit initially recognized for financial reporting purposes) as income tax benefits or expenses in the quarterly Financial Statements. The new standard also removes the requirement to delay recognition of a windfall tax benefit until it reduces current taxes payable. Under the new guidance, the benefit is recorded when it arises, subject to normal valuation allowance considerations. The Company adopted ASU 2016-09 on a prospective basis in the first quarter of 2017. For the three months ended March 31, 2017, this adoption had no tax impact to the Company. We will continue to monitor this for each reporting period going forward. In October 2016, the FASB issued ASU 2016-16, "Intra-Entity Transfers of Assets Other than Inventory". ASU 2016-16 requires an entity to recognize the income tax consequences of intra-entity transfers of assets other than inventory when the transfer occurs. The standard is effective for financial statements issued for annual periods beginning after December 15, 2017, and interim periods within those annual periods. Early adoption is permitted. The ASU should be applied retrospectively as an adjustment to retained earnings. The Company is currently evaluating the guidance to determine the potential impact on the Company's financial condition, results of operations and cash flows. In January 2017, the FASB issued ASU 2017-04, "Intangibles – Goodwill and Other". ASU 2017-04 eliminates step two of the goodwill impairment test. The standard is effective for financial statements issued for annual periods beginning after December 15, 2019, and interim periods within those annual periods. Early adoption is permitted. The Company early adopted ASU 2017-04 on a prospective basis in the first quarter of 2017. Prior periods were not retrospectively adjusted.</t>
  </si>
  <si>
    <t>SUMMARY OF ACCOUNTING POLICIES (Tables)</t>
  </si>
  <si>
    <t>Schedule of Marketing Expense</t>
  </si>
  <si>
    <t xml:space="preserve">For the Three Months Ended
March 31,
2017
2016
Advertising media buys
$
1,255
$
665
Marketing personnel related
809
188
Other marketing projects
343
368
Total marketing expenses
$
2,407
$
1,221 </t>
  </si>
  <si>
    <t>IMPAIRMENT OF INTANGIBLE ASSETS, INCLUDING GOODWILL (Tables)</t>
  </si>
  <si>
    <t>Impairment Of Intangible Assets Including Goodwill Tables</t>
  </si>
  <si>
    <t>Schedule of impairment losses</t>
  </si>
  <si>
    <t xml:space="preserve">Carrying
Fair
Amount
Value
Impairment
Customer Relationships
$
19,572
$
4,400
$
15,172
Process Know How
974
400
574
Tradename
1,700
800
900
Goodwill
14,881
-
14,881
37,127
5,600
31,527 </t>
  </si>
  <si>
    <t>INVENTORIES (Tables)</t>
  </si>
  <si>
    <t>Schedule of Inventories</t>
  </si>
  <si>
    <t xml:space="preserve">March 31
December 31,
2017
2016
Raw materials
$
1,101
$
1,455
Finished goods
2,206
2,986
Total
$
3,307
$
4,441 </t>
  </si>
  <si>
    <t>PROPERTY AND EQUIPMENT (Tables)</t>
  </si>
  <si>
    <t>Schedule of Property and Equipment</t>
  </si>
  <si>
    <t>Estimated
Useful Lives
March 31
December 31,
(in years)
2017
2016
Switches
3 - 15
$
9,710
$
9,699
Computers
3
2,884
2,866
Furniture
5 - 7
275
269
Leasehold-improvements
*
902
893
Accumulated depreciation
(10,256
)
(9,922
)
Total
$
3,515
$
3,805 * The estimated useful life for leasehold improvements is the shorter of the term of the lease or life of the asset.</t>
  </si>
  <si>
    <t>INTANGIBLE ASSETS (Tables)</t>
  </si>
  <si>
    <t>Schedule of Finite-Lived Intangible Assets</t>
  </si>
  <si>
    <t xml:space="preserve">Estimated Useful Lives (in years)
March 31, 2017
December 31, 2016
Gross Carrying
Accumulated Amortization
Weighted- Average Life
Gross Carrying
Accumulated Amortization
Weighted- Average Life
Amount
Net
Amount
Net
Technology
3 - 17
$
3,110
$
(2,884
)
$
226
4.70
$
3,110
$
(2,854
)
$
256
4.71
Intellectual property rights
3 - 17
14,162
(11,088
)
3,074
4.86
14,162
(10,794
)
3,368
4.87
Covenants not-to-compete and not-to-sue
2 - 5
2,185
(2,114
)
71
2.92
2,185
(2,107
)
78
3.17
Tradename
3 - 6
131
(131
)
-
0.00
131
(131
)
-
0.00
Customer relationships
5 - 10
7,428
(3,028
)
4,400
8.96
22,600
(2,249
)
20,351
9.21
Backlog
1
800
(800
)
-
0.00
800
(800
)
-
0.00
Software license
10
1,256
(123
)
1,133
7.86
1,207
(80
)
1,127
8.00
Process know how
5
526
(126
)
400
5.83
1,100
(87
)
1,013
6.08
Other
-
-
-
0.00
-
-
-
0.00
Intangible assets subject to amortization
$
29,598
$
(20,294
)
$
9,304
$
45,295
$
(19,102
)
$
26,193
Tradename
$
1,700
$
-
$
1,700
N/A
$
2,600
$
-
$
2,600
N/A
Domain names
51
-
51
N/A
61
-
61
N/A
Intangible assets not subject to amortization
$
1,751
$
-
$
1,751
$
2,661
$
-
$
2,661
Total intangible assets
$
31,349
$
(20,294
)
$
11,055
$
47,956
$
(19,102
)
$
28,854 </t>
  </si>
  <si>
    <t>Schedule of Lived intangible assets Valuation</t>
  </si>
  <si>
    <t xml:space="preserve">March 31, 2017
Carrying
Valuation
Amount
Amount
Impairment
Customer Relationships
$
19,572
$
4,400
$
15,172
Process Know How
974
400
574
Tradename
1,700
800
900
$
22,246
$
5,600
$
16,646 </t>
  </si>
  <si>
    <t>Schedule of Future Amortization Expense</t>
  </si>
  <si>
    <t xml:space="preserve">Fiscal Year
Amortization Expense
Nine months ending December 31, 2017
$
1,599
2018
1,706
2019
1,414
2020
1,081
2021
765
Thereafter
2,739
$
9,304 </t>
  </si>
  <si>
    <t>GOODWILL (Tables)</t>
  </si>
  <si>
    <t>Goodwill Tables</t>
  </si>
  <si>
    <t>Schedule of Goodwill</t>
  </si>
  <si>
    <t xml:space="preserve">Three Months Ended March 31, 2017
Core Consumer
Enterprise
SMB
Other
Consolidated
Balance, beginning of period
$
32,304
$
14,881
$
-
$
-
$
47,185
2017 impairment
-
(14,881
)
(14,881
)
Balance, end of period
$
32,304
$
-
$
-
$
-
$
32,304 </t>
  </si>
  <si>
    <t>DEFERRED COSTS AND REVENUES (Tables)</t>
  </si>
  <si>
    <t>Schedule of Deferred Revenue</t>
  </si>
  <si>
    <t>March 31,
December 31,
2017
2016
magicJack devices
$
7,098
$
7,962
Access right renewals
37,172
37,323
Prepaid minutes
2,606
2,851
Other
437
371
Deferred revenue, current
47,313
48,507
Deferred revenue, non-current*
43,292
44,201
Total deferred revenues
$
90,605
$
92,708 * Deferred revenues, non-current, is comprised entirely of deferred revenues originating from the sale of access right renewals.</t>
  </si>
  <si>
    <t>TREASURY STOCK (Tables)</t>
  </si>
  <si>
    <t>Schedule of Changes in Treasury Stock</t>
  </si>
  <si>
    <t xml:space="preserve">Three Months Ended
March 31, 2017
Number
Amount
Balance, beginning of period
8,987,820
$
120,300
Reclassification of shares
16,666
-
Balance, end of period
9,004,486
$
120,300 </t>
  </si>
  <si>
    <t>SHARE-BASED COMPENSATION (Tables)</t>
  </si>
  <si>
    <t>Schedule of Share-Based Compensation Expense</t>
  </si>
  <si>
    <t xml:space="preserve">Three Months Ended
March 31,
2017
2016
Ordinary share options
$
383
$
635
Restricted stock units
353
367
$
736
$
1,002 </t>
  </si>
  <si>
    <t>Schedule of Stock-Based Compensation Expense by Income Statement Classification</t>
  </si>
  <si>
    <t xml:space="preserve">Three Months Ended
March 31,
2017
2016
Cost of revenues
$
6
$
6
Marketing
4
43
General and administrative
736
895
Research and development
(10
)
58
$
736
$
1,002 </t>
  </si>
  <si>
    <t>Schedule of Stock Option Activity</t>
  </si>
  <si>
    <t>Date of Grant
Number of Options
Weighted Average Exercise Price
Weighted Average Remaining Contractual Term (in years)
Aggregate Intrinsic Value*
January 1, 2016
2,527,427
$
12.98
3.61
$
-
Granted
1,107,040
$
7.09
Exercised
(2,500
)
$
3.96
Forfeited
(34,740
)
$
8.83
Expired or cancelled
(109,168
)
$
13.57
December 31, 2016
3,488,059
$
11.13
3.11
$
-
Granted
-
Exercised
-
Forfeited
(423,503
)
$
8.72
Expired or cancelled
-
Outstanding at March 31, 2017 (unaudited)
3,064,556
$
11.47
3.13
$
-
Vested at March 31, 2017 (unaudited)
1,036,824
$
13.63
2.38
$
- * The aggregate intrinsic value is the amount by which the market value for the Company's common stock exceeds the weighted average exercise price of the outstanding stock options on the measurement date.</t>
  </si>
  <si>
    <t>Schedule of Fair Value Assumptions</t>
  </si>
  <si>
    <t xml:space="preserve">Three Months Ended March 31,
2017
2016
Expected term (in years)
-
3.50
Dividend yield
-
0.00
%
Expected volatility
-
52.70
%
Risk free interest rate
-
1.13
%
Forfeiture rate
-
0.00
% </t>
  </si>
  <si>
    <t>Schedule of Restricted Stock Unit Activity</t>
  </si>
  <si>
    <t xml:space="preserve">Average
Number of
Fair Value
Shares
at Grant Date
December 31, 2016
482,085
$
7.70
Granted
-
Vested
-
Forfeited
(161,566
)
$
8.67
Non-vested at March 31, 2017
320,519 </t>
  </si>
  <si>
    <t>INCOME TAXES (Tables)</t>
  </si>
  <si>
    <t>Schedule of Effective Income Tax Rate</t>
  </si>
  <si>
    <t xml:space="preserve">Three Months Ended
March 31,
2017
2016
(Loss) income before income taxes
$
(34,523
)
$
4,234
Income tax (benefit) expense
(11,355
)
3,500
Effective income tax rate
32.89
%
82.66
% </t>
  </si>
  <si>
    <t>NET (LOSS) INCOME ATTRIBUTABLE TO COMMON SHAREHOLDERS PER SHAR (Tables)</t>
  </si>
  <si>
    <t>Schedule of Computation of Net Income Per Share</t>
  </si>
  <si>
    <t>Three Months Ended March 31,
2017
2016
Numerator:
Net (loss) income attributable to common shareholders
$
(23,101
)
$
734
Denominator:
Denominator for basic net (loss) income per share -
weighted average common shares outstanding
16,034
15,647
Effect of dilutive optionsand/or restricted stock units
to purchase common shares
-
1
Effect of dilutive optionsand/or restricted stock units
exercised or expired during the period
-
1
Denominator for diluted net income per share -
weighted average common shares outstanding
16,034
15,649
Net (loss) income per share attributable to common
shareholders
Basic
$
(1.44
)
$
0.05
Diluted
$
(1.44
)
$
0.05</t>
  </si>
  <si>
    <t>BROADSMART ACQUISITION (Tables)</t>
  </si>
  <si>
    <t>Schedule of Pro Forma Results</t>
  </si>
  <si>
    <t xml:space="preserve">Three Months Ended
March 31, 2016
Net revenues
$
26,239
Net income
$
1,120 </t>
  </si>
  <si>
    <t>SEGMENT REPORTING (Tables)</t>
  </si>
  <si>
    <t>Schedule of Operating Segment Information</t>
  </si>
  <si>
    <t xml:space="preserve">For the Three Months Ended March 31, 2017
Core Consumer
Enterprise
SMB
Other
Intercompany
Consolidated
Statement of Operations:
Net revenues
$
20,430
2,683
116
1
(33
)
$
23,197
Cost of revenues
7,157
2,144
131
19
-
9,451
Gross profit (loss)
13,273
539
(15
)
(18
)
(33
)
13,746
Marketing
1,078
229
1,089
11
-
2,407
General and administrative
10,308
1,357
1,056
137
(33
)
12,825
Impairment of goodwill and
intangible assets
-
31,527
-
-
-
31,527
Research and development
902
1
596
-
-
1,499
Operating expenses
12,288
33,114
2,741
148
(33
)
48,258
Operating income (loss)
985
(32,575
)
(2,756
)
(166
)
-
(34,512
)
Interest and dividend income
6
-
-
-
-
6
Other expenses, net
(17
)
-
-
-
-
(17
)
Income (loss) before income taxes
$
974
$
(32,575
)
$
(2,756
)
$
(166
)
$
-
$
(34,523
)
Other Data:
Capital expenditures 30 62
-
-
$
-
$
92
Depreciation expense
$
264
47
21
2
-
$
334
Amortization expense
$
343
848
-
-
-
$
1,191
March 31, 2017
Core Consumer
Enterprise
SMB
Other
Intercompany
Consolidated
Balance Sheet Data:
Goodwill
$
32,304
-
-
-
-
$
32,304
Total assets
$
143,357
19,700
(13,243
)
51
-
$
149,865
For the Three Months Ended March 31, 2016
Core Consumer
Enterprise
SMB
Other
Consolidated
Statement of Operations:
Net revenues
$
23,219
480
-
-
$
23,699
Cost of revenues
7,941
268
-
-
8,209
Gross profit (loss)
15,278
212
-
-
15,490
Marketing
1,159
(3
)
5
60
1,221
General and administrative
7,075
242
1,498
120
8,935
Research and development
1,030
-
70
-
1,100
Operating expenses
9,264
239
1,573
180
11,256
Operating income (loss)
6,014
(27
)
(1,573
)
(180
)
4,234
Interest and dividend income
7
-
-
-
7
Other expenses, net
(7
)
-
-
-
(7
)
Income (loss) before income taxes
$
6,014
$
(27
)
$
(1,573
)
$
(180
)
$
4,234
Other Data:
Capital expenditures 5
-
- $
-
$
5
Depreciation expense
$
239
9
-
-
$
248
Amortization expense
$
469
75
-
-
$
544
December 31, 2016
Core Consumer
Enterprise
SMB
Other
Consolidated
Balance Sheet Data:
Goodwill
$
32,304
14,881
-
-
$
47,185
Total assets
$
142,870
40,839
(9,447
)
255
$
174,517 </t>
  </si>
  <si>
    <t>DESCRIPTION OF BUSINESS AND BASIS OF PRESENTATION (Details) - USD ($) $ in Thousands</t>
  </si>
  <si>
    <t>Payments to fund joint venture agreement</t>
  </si>
  <si>
    <t>Ownership percentage in joint venture</t>
  </si>
  <si>
    <t>36.00%</t>
  </si>
  <si>
    <t>60.00%</t>
  </si>
  <si>
    <t>Percentage of revenues derived from sales to customers in the United States</t>
  </si>
  <si>
    <t>86.00%</t>
  </si>
  <si>
    <t>90.00%</t>
  </si>
  <si>
    <t>Comprehensive income attributable to noncontrolling interest</t>
  </si>
  <si>
    <t>Impairment loss</t>
  </si>
  <si>
    <t>General and Administrative Expense [Member]</t>
  </si>
  <si>
    <t>Magicjack devices [Member]</t>
  </si>
  <si>
    <t>Revenues</t>
  </si>
  <si>
    <t>Prepaid Minutes [Member]</t>
  </si>
  <si>
    <t>Broadsmart Services Hardware and Equipment [Member]</t>
  </si>
  <si>
    <t>SUMMARY OF ACCOUNTING POLICIES (Narrative) (Details) - USD ($) $ in Thousands</t>
  </si>
  <si>
    <t>9 Months Ended</t>
  </si>
  <si>
    <t>12 Months Ended</t>
  </si>
  <si>
    <t>Sep. 30, 2016</t>
  </si>
  <si>
    <t>Dec. 31, 2015</t>
  </si>
  <si>
    <t>Shipping and handling and credit card charges</t>
  </si>
  <si>
    <t>Marketing expenses</t>
  </si>
  <si>
    <t>Research and development expenses</t>
  </si>
  <si>
    <t>Insured cash balance</t>
  </si>
  <si>
    <t>Uninsured cash balance</t>
  </si>
  <si>
    <t>Money market accounts</t>
  </si>
  <si>
    <t>Valuation allowance increase (decrease)</t>
  </si>
  <si>
    <t>Increase (decrease) in uncertain tax positions</t>
  </si>
  <si>
    <t>Estimated annual effective income tax rate</t>
  </si>
  <si>
    <t>15.20%</t>
  </si>
  <si>
    <t>Earnout Payment</t>
  </si>
  <si>
    <t>Revenues acquired by assets</t>
  </si>
  <si>
    <t>Receivable from escrow</t>
  </si>
  <si>
    <t>Impairment of intangible assets</t>
  </si>
  <si>
    <t>Contingent payment</t>
  </si>
  <si>
    <t>Impairment of goodwill</t>
  </si>
  <si>
    <t>Accounts Receivable [Member] | One U.S. retail [Member]</t>
  </si>
  <si>
    <t>Percentage of concentration risk</t>
  </si>
  <si>
    <t>18.00%</t>
  </si>
  <si>
    <t>Accounts Receivable [Member] | Customer Three [Member]</t>
  </si>
  <si>
    <t>34.00%</t>
  </si>
  <si>
    <t>Accounts Receivable [Member] | Customer Two [Member]</t>
  </si>
  <si>
    <t>35.00%</t>
  </si>
  <si>
    <t>Sales Revenue, Net [Member]</t>
  </si>
  <si>
    <t>30.00%</t>
  </si>
  <si>
    <t>29.00%</t>
  </si>
  <si>
    <t>Minimum [Member]</t>
  </si>
  <si>
    <t>Estimated useful life, Property and equipment</t>
  </si>
  <si>
    <t>3 years</t>
  </si>
  <si>
    <t>Estimated useful lives, Intangible assets</t>
  </si>
  <si>
    <t>1 year</t>
  </si>
  <si>
    <t>Maximum [Member]</t>
  </si>
  <si>
    <t>15 years</t>
  </si>
  <si>
    <t>17 years</t>
  </si>
  <si>
    <t>Single Financial Institution, Concentration Risk [Member]</t>
  </si>
  <si>
    <t>United States [Member]</t>
  </si>
  <si>
    <t>Foreign [Member]</t>
  </si>
  <si>
    <t>Core Consumer [Member]</t>
  </si>
  <si>
    <t>SMB [Member]</t>
  </si>
  <si>
    <t>Enterprise [Member]</t>
  </si>
  <si>
    <t>Time Deposits [Member]</t>
  </si>
  <si>
    <t>SUMMARY OF ACCOUNTING POLICIES (Schedule of Marketing Expense) (Details) - USD ($) $ in Thousands</t>
  </si>
  <si>
    <t>Advertising Media Buys [Member]</t>
  </si>
  <si>
    <t>Marketing Personnel Related [Member]</t>
  </si>
  <si>
    <t>Other Marketing Projects [Member]</t>
  </si>
  <si>
    <t>IMPAIRMENT OF INTANGIBLE ASSETS, INCLUDING GOODWILL (Narrative) (Details) - USD ($) $ in Thousands</t>
  </si>
  <si>
    <t>Indefinite-lived intangible assets impairment charges</t>
  </si>
  <si>
    <t>Definite-lived intangible assets impairment charges</t>
  </si>
  <si>
    <t>Fair value of the Enterprise reporting unit</t>
  </si>
  <si>
    <t>Enterprise segment revenue percentage</t>
  </si>
  <si>
    <t>IMPAIRMENT OF INTANGIBLE ASSETS, INCLUDING GOODWILL (Schedule of Impairment) (Details) - USD ($) $ in Thousands</t>
  </si>
  <si>
    <t>Carrying Amount</t>
  </si>
  <si>
    <t>Customer Relationships [Member]</t>
  </si>
  <si>
    <t>Process Know How [Member]</t>
  </si>
  <si>
    <t>Tradename [Member]</t>
  </si>
  <si>
    <t>Goodwill [Member]</t>
  </si>
  <si>
    <t>Intangible assets [Member]</t>
  </si>
  <si>
    <t>INVENTORIES (Schedule of Inventory) (Details) - USD ($) $ in Thousands</t>
  </si>
  <si>
    <t>Raw materials</t>
  </si>
  <si>
    <t>Finished goods</t>
  </si>
  <si>
    <t>INVENTORIES (Narrative) (Details) - USD ($) $ in Thousands</t>
  </si>
  <si>
    <t>Write-down of obsolete inventory</t>
  </si>
  <si>
    <t>PROPERTY AND EQUIPMENT (Schedule of Property and Equipment) (Details) - USD ($) $ in Thousands</t>
  </si>
  <si>
    <t>Property, Plant and Equipment [Line Items]</t>
  </si>
  <si>
    <t>Accumulated depreciation and amortization</t>
  </si>
  <si>
    <t>Estimated Useful Lives (in years)</t>
  </si>
  <si>
    <t>Switches [Member]</t>
  </si>
  <si>
    <t>Property and equipment, gross</t>
  </si>
  <si>
    <t>Switches [Member] | Minimum [Member]</t>
  </si>
  <si>
    <t>Switches [Member] | Maximum [Member]</t>
  </si>
  <si>
    <t>Computers [Member]</t>
  </si>
  <si>
    <t>Furniture [Member]</t>
  </si>
  <si>
    <t>Furniture [Member] | Minimum [Member]</t>
  </si>
  <si>
    <t>5 years</t>
  </si>
  <si>
    <t>Furniture [Member] | Maximum [Member]</t>
  </si>
  <si>
    <t>7 years</t>
  </si>
  <si>
    <t>Leasehold-improvements [Member]</t>
  </si>
  <si>
    <t>The estimated useful life for leasehold improvements is the shorter of the term of the lease or life of the asset.</t>
  </si>
  <si>
    <t>PROPERTY AND EQUIPMENT (Schedule of Depreciation Expense) (Details) - USD ($) $ in Thousands</t>
  </si>
  <si>
    <t>Depreciation expense</t>
  </si>
  <si>
    <t>INTANGIBLE ASSETS (Narrative) (Details) - USD ($) $ in Thousands</t>
  </si>
  <si>
    <t>Amortization expense</t>
  </si>
  <si>
    <t>Enterprise Segment [Member]</t>
  </si>
  <si>
    <t>INTANGIBLE ASSETS (Schedule of Intangible Assets) (Details) - USD ($) $ in Thousands</t>
  </si>
  <si>
    <t>Intangible assets subject to amortization</t>
  </si>
  <si>
    <t>Gross Carrying Amount</t>
  </si>
  <si>
    <t>Accumulated Amortization</t>
  </si>
  <si>
    <t>Net</t>
  </si>
  <si>
    <t>Total intangible assets</t>
  </si>
  <si>
    <t>Technology [Member]</t>
  </si>
  <si>
    <t>Weighted-Average Life</t>
  </si>
  <si>
    <t>4 years 8 months 12 days</t>
  </si>
  <si>
    <t>4 years 8 months 16 days</t>
  </si>
  <si>
    <t>Technology [Member] | Minimum [Member]</t>
  </si>
  <si>
    <t>Technology [Member] | Maximum [Member]</t>
  </si>
  <si>
    <t>Intellectual Property Rights [Member]</t>
  </si>
  <si>
    <t>4 years 10 months 10 days</t>
  </si>
  <si>
    <t>4 years 10 months 13 days</t>
  </si>
  <si>
    <t>Intellectual Property Rights [Member] | Minimum [Member]</t>
  </si>
  <si>
    <t>Intellectual Property Rights [Member] | Maximum [Member]</t>
  </si>
  <si>
    <t>Covenant Not-to-Compete And Not-to-Sue [Member]</t>
  </si>
  <si>
    <t>2 years 11 months 1 day</t>
  </si>
  <si>
    <t>3 years 2 months 1 day</t>
  </si>
  <si>
    <t>Covenant Not-to-Compete And Not-to-Sue [Member] | Minimum [Member]</t>
  </si>
  <si>
    <t>2 years</t>
  </si>
  <si>
    <t>Covenant Not-to-Compete And Not-to-Sue [Member] | Maximum [Member]</t>
  </si>
  <si>
    <t>Tradename [Member] | Minimum [Member]</t>
  </si>
  <si>
    <t>Tradename [Member] | Maximum [Member]</t>
  </si>
  <si>
    <t>6 years</t>
  </si>
  <si>
    <t>8 years 11 months 16 days</t>
  </si>
  <si>
    <t>9 years 2 months 16 days</t>
  </si>
  <si>
    <t>Customer Relationships [Member] | Minimum [Member]</t>
  </si>
  <si>
    <t>Customer Relationships [Member] | Maximum [Member]</t>
  </si>
  <si>
    <t>16 years</t>
  </si>
  <si>
    <t>Backlog [Member]</t>
  </si>
  <si>
    <t>Software License [Member]</t>
  </si>
  <si>
    <t>10 years</t>
  </si>
  <si>
    <t>7 years 10 months 10 days</t>
  </si>
  <si>
    <t>8 years</t>
  </si>
  <si>
    <t>5 years 9 months 29 days</t>
  </si>
  <si>
    <t>6 years 29 days</t>
  </si>
  <si>
    <t>Domain [Member]</t>
  </si>
  <si>
    <t>Other Intangible Assets [Member]</t>
  </si>
  <si>
    <t>INTANGIBLE ASSETS (Schedule of Amortization Expense) (Details) $ in Thousands</t>
  </si>
  <si>
    <t>Mar. 31, 2017USD ($)</t>
  </si>
  <si>
    <t>Valuation Amount</t>
  </si>
  <si>
    <t>Impairment</t>
  </si>
  <si>
    <t>INTANGIBLE ASSETS (Schedule of Future Amortization Expense of Intangible Assets) (Details) - USD ($) $ in Thousands</t>
  </si>
  <si>
    <t>Amortization expense for future fiscal years:</t>
  </si>
  <si>
    <t>Nine months ending December 31, 2017</t>
  </si>
  <si>
    <t>Thereafter</t>
  </si>
  <si>
    <t>GOODWILL (Details) - USD ($) $ in Thousands</t>
  </si>
  <si>
    <t>Balance, beginning of period</t>
  </si>
  <si>
    <t>2017 activity</t>
  </si>
  <si>
    <t>Balance, end of period</t>
  </si>
  <si>
    <t>Other [Member]</t>
  </si>
  <si>
    <t>GOODWILL (Narrative) (Details) - USD ($) $ in Thousands</t>
  </si>
  <si>
    <t>Goodwill Narrative Details</t>
  </si>
  <si>
    <t>Estimated Fair Value of Valuation</t>
  </si>
  <si>
    <t>DEFERRED COSTS AND REVENUES (Narrative) (Details) - USD ($) $ in Thousands</t>
  </si>
  <si>
    <t>Consumer [Member]</t>
  </si>
  <si>
    <t>Costs incurred to fulfill obligations</t>
  </si>
  <si>
    <t>DEFERRED COSTS AND REVENUES (Schedule of Deferred Revenue) (Details) - USD ($) $ in Thousands</t>
  </si>
  <si>
    <t>Deferred Revenue Arrangement [Line Items]</t>
  </si>
  <si>
    <t>Deferred revenue, non-current</t>
  </si>
  <si>
    <t>Total deferred revenues</t>
  </si>
  <si>
    <t>Acces Right Renewals [Member]</t>
  </si>
  <si>
    <t>OTHER LIABILITIES (Details) - USD ($) $ in Thousands</t>
  </si>
  <si>
    <t>Non-current liability for uncertain tax positions</t>
  </si>
  <si>
    <t>COMMITMENTS AND CONTINGENCIES (Details) $ in Thousands</t>
  </si>
  <si>
    <t>Loss Contingencies [Line Items]</t>
  </si>
  <si>
    <t>Range of potential liabilities</t>
  </si>
  <si>
    <t>TREASURY STOCK (Schedule of change in treasury stock) (Details) $ in Thousands</t>
  </si>
  <si>
    <t>Mar. 31, 2017USD ($)shares</t>
  </si>
  <si>
    <t>Balance, beginning of period, shares</t>
  </si>
  <si>
    <t>Reclassification of shares | $</t>
  </si>
  <si>
    <t>Balance, end of period, shares</t>
  </si>
  <si>
    <t>Balance, beginning of period | $</t>
  </si>
  <si>
    <t>Balance, end of period | $</t>
  </si>
  <si>
    <t>SHARE-BASED COMPENSATION (Narrative) (Details) - USD ($) $ / shares in Units, $ in Thousands</t>
  </si>
  <si>
    <t>Share-based Compensation Arrangement by Share-based Payment Award [Line Items]</t>
  </si>
  <si>
    <t>Options authorized</t>
  </si>
  <si>
    <t>Options granted</t>
  </si>
  <si>
    <t>Weighted-average fair value of options granted</t>
  </si>
  <si>
    <t>Restricted stock units granted</t>
  </si>
  <si>
    <t>Ordinary share options [Member]</t>
  </si>
  <si>
    <t>Options, contractual term</t>
  </si>
  <si>
    <t>Vesting period</t>
  </si>
  <si>
    <t>36 months</t>
  </si>
  <si>
    <t>Intrinsic value of options exercised during the period</t>
  </si>
  <si>
    <t>Unrecognized compensation cost</t>
  </si>
  <si>
    <t>Expected cost period to be recognized</t>
  </si>
  <si>
    <t>1 year 11 months 5 days</t>
  </si>
  <si>
    <t>Restricted stock units [Member]</t>
  </si>
  <si>
    <t>11 months 9 days</t>
  </si>
  <si>
    <t>SHARE-BASED COMPENSATION (Schedule of Share-Based Compensation Expense) (Details) - USD ($) $ in Thousands</t>
  </si>
  <si>
    <t>Share-based issuances</t>
  </si>
  <si>
    <t>SHARE-BASED COMPENSATION (Schedule of Stock-Based Compensation by Income Statement Classification) (Details) - USD ($) $ in Thousands</t>
  </si>
  <si>
    <t>Cost of revenues [Member]</t>
  </si>
  <si>
    <t>Marketing [Member]</t>
  </si>
  <si>
    <t>General and administrative [Member]</t>
  </si>
  <si>
    <t>Research and development [Member]</t>
  </si>
  <si>
    <t>SHARE-BASED COMPENSATION (Schedule of Stock Option Activity) (Details) - USD ($)</t>
  </si>
  <si>
    <t>Number of Options</t>
  </si>
  <si>
    <t>Beginning balance</t>
  </si>
  <si>
    <t>Granted</t>
  </si>
  <si>
    <t>Exercised</t>
  </si>
  <si>
    <t>Forfeited</t>
  </si>
  <si>
    <t>Expired or cancelled</t>
  </si>
  <si>
    <t>Ending balance</t>
  </si>
  <si>
    <t>Vested at March 31, 2017</t>
  </si>
  <si>
    <t>Weighted Average Exercise Price</t>
  </si>
  <si>
    <t>Weighted Average Remaining Contractual Term</t>
  </si>
  <si>
    <t>Weighted average remaining contractual term outstanding</t>
  </si>
  <si>
    <t>3 years 1 month 17 days</t>
  </si>
  <si>
    <t>3 years 1 month 10 days</t>
  </si>
  <si>
    <t>3 years 7 months 10 days</t>
  </si>
  <si>
    <t>2 years 4 months 17 days</t>
  </si>
  <si>
    <t>Aggregate Intrinsic Value</t>
  </si>
  <si>
    <t>The aggregate intrinsic value is the amount by which the market value for the Company's common stock exceeds the weighted average exercise price of the outstanding stock options on the measurement date.</t>
  </si>
  <si>
    <t>SHARE-BASED COMPENSATION (Schedule of Fair Value Assumptions) (Details)</t>
  </si>
  <si>
    <t>Expected term (in years)</t>
  </si>
  <si>
    <t>3 years 6 months</t>
  </si>
  <si>
    <t>Dividend yield</t>
  </si>
  <si>
    <t>0.00%</t>
  </si>
  <si>
    <t>Expected volatility</t>
  </si>
  <si>
    <t>52.70%</t>
  </si>
  <si>
    <t>Risk free interest rate</t>
  </si>
  <si>
    <t>1.13%</t>
  </si>
  <si>
    <t>Forfeiture rate</t>
  </si>
  <si>
    <t>SHARE-BASED COMPENSATION (Schedule of Restricted Stock Unit Activity) (Details)</t>
  </si>
  <si>
    <t>Mar. 31, 2017$ / sharesshares</t>
  </si>
  <si>
    <t>Number of Shares</t>
  </si>
  <si>
    <t>Balance at the beginning of period</t>
  </si>
  <si>
    <t>Vested</t>
  </si>
  <si>
    <t>Balance at the end of period</t>
  </si>
  <si>
    <t>Average Fair Value at Grant Date</t>
  </si>
  <si>
    <t>Balance at the beginning of period | $ / shares</t>
  </si>
  <si>
    <t>Forfeited | $ / shares</t>
  </si>
  <si>
    <t>INCOME TAXES (Narrative) (Details) - USD ($) $ in Thousands</t>
  </si>
  <si>
    <t>Mar. 31, 2018</t>
  </si>
  <si>
    <t>Income Tax Examination [Line Items]</t>
  </si>
  <si>
    <t>Income tax expense (benefit)</t>
  </si>
  <si>
    <t>Effective tax rate</t>
  </si>
  <si>
    <t>Federal tax at statutory rate</t>
  </si>
  <si>
    <t>Expected tax provision</t>
  </si>
  <si>
    <t>Increase in uncertain tax positions</t>
  </si>
  <si>
    <t>Other reconciling items</t>
  </si>
  <si>
    <t>Net Operating Loss Carryforwards</t>
  </si>
  <si>
    <t>Israel [Member]</t>
  </si>
  <si>
    <t>24.00%</t>
  </si>
  <si>
    <t>Israel [Member] | Subsequent Event [Member]</t>
  </si>
  <si>
    <t>23.00%</t>
  </si>
  <si>
    <t>INCOME TAXES (Schedule of Effective Income Tax Rate) (Details) - USD ($) $ in Thousands</t>
  </si>
  <si>
    <t>(Loss) income before income taxes</t>
  </si>
  <si>
    <t>Income tax expense</t>
  </si>
  <si>
    <t>Effective income tax rate</t>
  </si>
  <si>
    <t>32.89%</t>
  </si>
  <si>
    <t>82.66%</t>
  </si>
  <si>
    <t>NET (LOSS) INCOME ATTRIBUTABLE TO COMMON SHAREHOLDERS PER SHAR (Narrative) (Details)</t>
  </si>
  <si>
    <t>Shares with anti-dilutive effect excluded from the computation of Diluted EPS</t>
  </si>
  <si>
    <t>NET (LOSS) INCOME ATTRIBUTABLE TO COMMON SHAREHOLDERS PER SHARE (Schedule of earnings per share) (Details) - USD ($) $ / shares in Units, $ in Thousands</t>
  </si>
  <si>
    <t>Net (loss) income attributable to common shareholders</t>
  </si>
  <si>
    <t>Denominator for basic net (loss) income per share - weighted average common shares outstanding</t>
  </si>
  <si>
    <t>Effect of dilutive optionsand/or restricted stock units to purchase common shares</t>
  </si>
  <si>
    <t>Effect of dilutive options and/ or restricted stock units vesting, exercised or expired during the period</t>
  </si>
  <si>
    <t>Denominator for diluted net income per share - weighted average common shares outstanding</t>
  </si>
  <si>
    <t>Net (loss) income per common share attributable to shareholders</t>
  </si>
  <si>
    <t>BROADSMART ACQUISITION (Narrative) (Details) - USD ($) $ in Thousands</t>
  </si>
  <si>
    <t>Cash paid for acquisition</t>
  </si>
  <si>
    <t>Shares issued in acquisition</t>
  </si>
  <si>
    <t>Additional contingent payment</t>
  </si>
  <si>
    <t>Additional payment received</t>
  </si>
  <si>
    <t>Cash consideration at the closing in escrow</t>
  </si>
  <si>
    <t>Maximum seller liability</t>
  </si>
  <si>
    <t>Minimum individual loss amount</t>
  </si>
  <si>
    <t>Issued ordinary shares</t>
  </si>
  <si>
    <t>Fair value of shares issued</t>
  </si>
  <si>
    <t>Incurred acquisition related transaction costs</t>
  </si>
  <si>
    <t>Gain on mark-to-market</t>
  </si>
  <si>
    <t>Broadsmart [Member]</t>
  </si>
  <si>
    <t>Aggregate amount of all losses in respect of indemnification</t>
  </si>
  <si>
    <t>BROADSMART ACQUISITION (Schedule of Pro Forma Results) (Details) - Broadsmart [Member] $ in Thousands</t>
  </si>
  <si>
    <t>Mar. 31, 2016USD ($)</t>
  </si>
  <si>
    <t>Net Income</t>
  </si>
  <si>
    <t>SEGMENT REPORTING (Narrative) (Details) - USD ($)</t>
  </si>
  <si>
    <t>Percentage of controlling interest in a joint venture</t>
  </si>
  <si>
    <t>Adjustment to comprehensive income attributable to common shareholders</t>
  </si>
  <si>
    <t>SEGMENT REPORTING (Details) - USD ($) $ in Thousands</t>
  </si>
  <si>
    <t>Gross profit (loss)</t>
  </si>
  <si>
    <t>Operating expenses</t>
  </si>
  <si>
    <t>Operating income (loss)</t>
  </si>
  <si>
    <t>Other expenses, net</t>
  </si>
  <si>
    <t>Income (loss) before income taxes</t>
  </si>
  <si>
    <t>Capital expenditures</t>
  </si>
  <si>
    <t>Intercompa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041017</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48310</v>
      </c>
      <c r="D3" s="7" t="n">
        <v>52394</v>
      </c>
    </row>
    <row r="4" spans="1:4">
      <c r="A4" s="4" t="s">
        <v>26</v>
      </c>
      <c r="C4" s="5" t="n">
        <v>447</v>
      </c>
      <c r="D4" s="5" t="n">
        <v>447</v>
      </c>
    </row>
    <row r="5" spans="1:4">
      <c r="A5" s="4" t="s">
        <v>27</v>
      </c>
      <c r="C5" s="5" t="n">
        <v>2687</v>
      </c>
      <c r="D5" s="5" t="n">
        <v>3171</v>
      </c>
    </row>
    <row r="6" spans="1:4">
      <c r="A6" s="4" t="s">
        <v>28</v>
      </c>
      <c r="C6" s="5" t="n">
        <v>3307</v>
      </c>
      <c r="D6" s="5" t="n">
        <v>4441</v>
      </c>
    </row>
    <row r="7" spans="1:4">
      <c r="A7" s="4" t="s">
        <v>29</v>
      </c>
      <c r="C7" s="5" t="n">
        <v>2219</v>
      </c>
      <c r="D7" s="5" t="n">
        <v>2319</v>
      </c>
    </row>
    <row r="8" spans="1:4">
      <c r="A8" s="4" t="s">
        <v>30</v>
      </c>
      <c r="C8" s="5" t="n">
        <v>3858</v>
      </c>
      <c r="D8" s="5" t="n">
        <v>527</v>
      </c>
    </row>
    <row r="9" spans="1:4">
      <c r="A9" s="4" t="s">
        <v>31</v>
      </c>
      <c r="C9" s="5" t="n">
        <v>2000</v>
      </c>
      <c r="D9" s="5" t="n">
        <v>2000</v>
      </c>
    </row>
    <row r="10" spans="1:4">
      <c r="A10" s="4" t="s">
        <v>32</v>
      </c>
      <c r="C10" s="5" t="n">
        <v>1731</v>
      </c>
      <c r="D10" s="5" t="n">
        <v>1970</v>
      </c>
    </row>
    <row r="11" spans="1:4">
      <c r="A11" s="4" t="s">
        <v>33</v>
      </c>
      <c r="C11" s="5" t="n">
        <v>64559</v>
      </c>
      <c r="D11" s="5" t="n">
        <v>67269</v>
      </c>
    </row>
    <row r="12" spans="1:4">
      <c r="A12" s="4" t="s">
        <v>34</v>
      </c>
      <c r="C12" s="5" t="n">
        <v>3515</v>
      </c>
      <c r="D12" s="5" t="n">
        <v>3805</v>
      </c>
    </row>
    <row r="13" spans="1:4">
      <c r="A13" s="4" t="s">
        <v>35</v>
      </c>
      <c r="C13" s="5" t="n">
        <v>11055</v>
      </c>
      <c r="D13" s="5" t="n">
        <v>28854</v>
      </c>
    </row>
    <row r="14" spans="1:4">
      <c r="A14" s="4" t="s">
        <v>36</v>
      </c>
      <c r="C14" s="5" t="n">
        <v>32304</v>
      </c>
      <c r="D14" s="5" t="n">
        <v>47185</v>
      </c>
    </row>
    <row r="15" spans="1:4">
      <c r="A15" s="4" t="s">
        <v>37</v>
      </c>
      <c r="C15" s="5" t="n">
        <v>37479</v>
      </c>
      <c r="D15" s="5" t="n">
        <v>26568</v>
      </c>
    </row>
    <row r="16" spans="1:4">
      <c r="A16" s="4" t="s">
        <v>38</v>
      </c>
      <c r="C16" s="5" t="n">
        <v>890</v>
      </c>
      <c r="D16" s="5" t="n">
        <v>836</v>
      </c>
    </row>
    <row r="17" spans="1:4">
      <c r="A17" s="4" t="s">
        <v>39</v>
      </c>
      <c r="C17" s="5" t="n">
        <v>149802</v>
      </c>
      <c r="D17" s="5" t="n">
        <v>174517</v>
      </c>
    </row>
    <row r="18" spans="1:4">
      <c r="A18" s="3" t="s">
        <v>40</v>
      </c>
    </row>
    <row r="19" spans="1:4">
      <c r="A19" s="4" t="s">
        <v>41</v>
      </c>
      <c r="C19" s="5" t="n">
        <v>2555</v>
      </c>
      <c r="D19" s="5" t="n">
        <v>2790</v>
      </c>
    </row>
    <row r="20" spans="1:4">
      <c r="A20" s="4" t="s">
        <v>42</v>
      </c>
      <c r="C20" s="4" t="s">
        <v>43</v>
      </c>
      <c r="D20" s="5" t="n">
        <v>1527</v>
      </c>
    </row>
    <row r="21" spans="1:4">
      <c r="A21" s="4" t="s">
        <v>44</v>
      </c>
      <c r="C21" s="5" t="n">
        <v>8691</v>
      </c>
      <c r="D21" s="5" t="n">
        <v>8426</v>
      </c>
    </row>
    <row r="22" spans="1:4">
      <c r="A22" s="4" t="s">
        <v>45</v>
      </c>
      <c r="C22" s="5" t="n">
        <v>47313</v>
      </c>
      <c r="D22" s="5" t="n">
        <v>48507</v>
      </c>
    </row>
    <row r="23" spans="1:4">
      <c r="A23" s="4" t="s">
        <v>46</v>
      </c>
      <c r="C23" s="5" t="n">
        <v>58559</v>
      </c>
      <c r="D23" s="5" t="n">
        <v>61250</v>
      </c>
    </row>
    <row r="24" spans="1:4">
      <c r="A24" s="4" t="s">
        <v>47</v>
      </c>
      <c r="B24" s="4" t="s">
        <v>48</v>
      </c>
      <c r="C24" s="5" t="n">
        <v>43292</v>
      </c>
      <c r="D24" s="5" t="n">
        <v>44201</v>
      </c>
    </row>
    <row r="25" spans="1:4">
      <c r="A25" s="4" t="s">
        <v>49</v>
      </c>
      <c r="C25" s="5" t="n">
        <v>12183</v>
      </c>
      <c r="D25" s="5" t="n">
        <v>10866</v>
      </c>
    </row>
    <row r="26" spans="1:4">
      <c r="A26" s="4" t="s">
        <v>50</v>
      </c>
      <c r="C26" s="5" t="n">
        <v>114034</v>
      </c>
      <c r="D26" s="5" t="n">
        <v>116317</v>
      </c>
    </row>
    <row r="27" spans="1:4">
      <c r="A27" s="4" t="s">
        <v>51</v>
      </c>
      <c r="C27" s="4" t="s">
        <v>43</v>
      </c>
      <c r="D27" s="4" t="s">
        <v>43</v>
      </c>
    </row>
    <row r="28" spans="1:4">
      <c r="A28" s="3" t="s">
        <v>52</v>
      </c>
    </row>
    <row r="29" spans="1:4">
      <c r="A29" s="4" t="s">
        <v>53</v>
      </c>
      <c r="C29" s="5" t="n">
        <v>111783</v>
      </c>
      <c r="D29" s="5" t="n">
        <v>111783</v>
      </c>
    </row>
    <row r="30" spans="1:4">
      <c r="A30" s="4" t="s">
        <v>54</v>
      </c>
      <c r="C30" s="5" t="n">
        <v>14303</v>
      </c>
      <c r="D30" s="5" t="n">
        <v>13567</v>
      </c>
    </row>
    <row r="31" spans="1:4">
      <c r="A31" s="4" t="s">
        <v>55</v>
      </c>
      <c r="C31" s="5" t="n">
        <v>-120300</v>
      </c>
      <c r="D31" s="5" t="n">
        <v>-120300</v>
      </c>
    </row>
    <row r="32" spans="1:4">
      <c r="A32" s="4" t="s">
        <v>56</v>
      </c>
      <c r="C32" s="5" t="n">
        <v>30684</v>
      </c>
      <c r="D32" s="5" t="n">
        <v>53785</v>
      </c>
    </row>
    <row r="33" spans="1:4">
      <c r="A33" s="4" t="s">
        <v>57</v>
      </c>
      <c r="C33" s="5" t="n">
        <v>36470</v>
      </c>
      <c r="D33" s="5" t="n">
        <v>58835</v>
      </c>
    </row>
    <row r="34" spans="1:4">
      <c r="A34" s="4" t="s">
        <v>58</v>
      </c>
      <c r="C34" s="5" t="n">
        <v>-702</v>
      </c>
      <c r="D34" s="5" t="n">
        <v>-635</v>
      </c>
    </row>
    <row r="35" spans="1:4">
      <c r="A35" s="4" t="s">
        <v>59</v>
      </c>
      <c r="C35" s="5" t="n">
        <v>35768</v>
      </c>
      <c r="D35" s="5" t="n">
        <v>58200</v>
      </c>
    </row>
    <row r="36" spans="1:4">
      <c r="A36" s="4" t="s">
        <v>60</v>
      </c>
      <c r="C36" s="7" t="n">
        <v>149802</v>
      </c>
      <c r="D36" s="7" t="n">
        <v>174517</v>
      </c>
    </row>
    <row r="37" spans="1:4"/>
    <row r="38" spans="1:4">
      <c r="A38" s="4" t="s">
        <v>48</v>
      </c>
      <c r="B38" s="4" t="s">
        <v>6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8</v>
      </c>
      <c r="B9" s="4" t="s">
        <v>213</v>
      </c>
    </row>
    <row r="10" spans="1:2">
      <c r="A10" s="4" t="s">
        <v>214</v>
      </c>
      <c r="B10" s="4" t="s">
        <v>215</v>
      </c>
    </row>
    <row r="11" spans="1:2">
      <c r="A11" s="4" t="s">
        <v>216</v>
      </c>
      <c r="B11" s="4" t="s">
        <v>217</v>
      </c>
    </row>
    <row r="12" spans="1:2">
      <c r="A12" s="4" t="s">
        <v>218</v>
      </c>
      <c r="B12" s="4" t="s">
        <v>219</v>
      </c>
    </row>
    <row r="13" spans="1:2">
      <c r="A13" s="4" t="s">
        <v>36</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row r="26" spans="1:2">
      <c r="A26" s="4" t="s">
        <v>245</v>
      </c>
      <c r="B2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5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3</v>
      </c>
    </row>
    <row r="2" spans="1:3">
      <c r="A2" s="3" t="s">
        <v>63</v>
      </c>
    </row>
    <row r="3" spans="1:3">
      <c r="A3" s="4" t="s">
        <v>64</v>
      </c>
      <c r="B3" s="7" t="n">
        <v>376</v>
      </c>
      <c r="C3" s="7" t="n">
        <v>402</v>
      </c>
    </row>
    <row r="4" spans="1:3">
      <c r="A4" s="4" t="s">
        <v>65</v>
      </c>
      <c r="B4" s="5" t="n">
        <v>100000000</v>
      </c>
      <c r="C4" s="5" t="n">
        <v>100000000</v>
      </c>
    </row>
    <row r="5" spans="1:3">
      <c r="A5" s="4" t="s">
        <v>66</v>
      </c>
      <c r="B5" s="7" t="n">
        <v>0</v>
      </c>
      <c r="C5" s="7" t="n">
        <v>0</v>
      </c>
    </row>
    <row r="6" spans="1:3">
      <c r="A6" s="4" t="s">
        <v>67</v>
      </c>
      <c r="B6" s="5" t="n">
        <v>25039000</v>
      </c>
      <c r="C6" s="5" t="n">
        <v>25039000</v>
      </c>
    </row>
    <row r="7" spans="1:3">
      <c r="A7" s="4" t="s">
        <v>68</v>
      </c>
      <c r="B7" s="5" t="n">
        <v>9004000</v>
      </c>
      <c r="C7" s="5" t="n">
        <v>89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6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9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6"/>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3197</v>
      </c>
      <c r="C4" s="7" t="n">
        <v>23699</v>
      </c>
    </row>
    <row r="5" spans="1:3">
      <c r="A5" s="4" t="s">
        <v>73</v>
      </c>
      <c r="B5" s="5" t="n">
        <v>9451</v>
      </c>
      <c r="C5" s="5" t="n">
        <v>8209</v>
      </c>
    </row>
    <row r="6" spans="1:3">
      <c r="A6" s="4" t="s">
        <v>74</v>
      </c>
      <c r="B6" s="5" t="n">
        <v>13746</v>
      </c>
      <c r="C6" s="5" t="n">
        <v>15490</v>
      </c>
    </row>
    <row r="7" spans="1:3">
      <c r="A7" s="3" t="s">
        <v>75</v>
      </c>
    </row>
    <row r="8" spans="1:3">
      <c r="A8" s="4" t="s">
        <v>76</v>
      </c>
      <c r="B8" s="5" t="n">
        <v>2407</v>
      </c>
      <c r="C8" s="5" t="n">
        <v>1221</v>
      </c>
    </row>
    <row r="9" spans="1:3">
      <c r="A9" s="4" t="s">
        <v>77</v>
      </c>
      <c r="B9" s="5" t="n">
        <v>12825</v>
      </c>
      <c r="C9" s="5" t="n">
        <v>8935</v>
      </c>
    </row>
    <row r="10" spans="1:3">
      <c r="A10" s="4" t="s">
        <v>78</v>
      </c>
      <c r="B10" s="5" t="n">
        <v>31527</v>
      </c>
      <c r="C10" s="4" t="s">
        <v>43</v>
      </c>
    </row>
    <row r="11" spans="1:3">
      <c r="A11" s="4" t="s">
        <v>79</v>
      </c>
      <c r="B11" s="5" t="n">
        <v>1499</v>
      </c>
      <c r="C11" s="5" t="n">
        <v>1100</v>
      </c>
    </row>
    <row r="12" spans="1:3">
      <c r="A12" s="4" t="s">
        <v>80</v>
      </c>
      <c r="B12" s="5" t="n">
        <v>48258</v>
      </c>
      <c r="C12" s="5" t="n">
        <v>11256</v>
      </c>
    </row>
    <row r="13" spans="1:3">
      <c r="A13" s="4" t="s">
        <v>81</v>
      </c>
      <c r="B13" s="5" t="n">
        <v>-34512</v>
      </c>
      <c r="C13" s="5" t="n">
        <v>4234</v>
      </c>
    </row>
    <row r="14" spans="1:3">
      <c r="A14" s="3" t="s">
        <v>82</v>
      </c>
    </row>
    <row r="15" spans="1:3">
      <c r="A15" s="4" t="s">
        <v>83</v>
      </c>
      <c r="B15" s="5" t="n">
        <v>6</v>
      </c>
      <c r="C15" s="5" t="n">
        <v>7</v>
      </c>
    </row>
    <row r="16" spans="1:3">
      <c r="A16" s="4" t="s">
        <v>84</v>
      </c>
      <c r="B16" s="5" t="n">
        <v>-17</v>
      </c>
      <c r="C16" s="5" t="n">
        <v>-7</v>
      </c>
    </row>
    <row r="17" spans="1:3">
      <c r="A17" s="4" t="s">
        <v>85</v>
      </c>
      <c r="B17" s="5" t="n">
        <v>-11</v>
      </c>
      <c r="C17" s="4" t="s">
        <v>43</v>
      </c>
    </row>
    <row r="18" spans="1:3">
      <c r="A18" s="4" t="s">
        <v>86</v>
      </c>
      <c r="B18" s="5" t="n">
        <v>-34523</v>
      </c>
      <c r="C18" s="5" t="n">
        <v>4234</v>
      </c>
    </row>
    <row r="19" spans="1:3">
      <c r="A19" s="4" t="s">
        <v>87</v>
      </c>
      <c r="B19" s="5" t="n">
        <v>-11355</v>
      </c>
      <c r="C19" s="5" t="n">
        <v>3500</v>
      </c>
    </row>
    <row r="20" spans="1:3">
      <c r="A20" s="4" t="s">
        <v>88</v>
      </c>
      <c r="B20" s="5" t="n">
        <v>-23168</v>
      </c>
      <c r="C20" s="5" t="n">
        <v>734</v>
      </c>
    </row>
    <row r="21" spans="1:3">
      <c r="A21" s="4" t="s">
        <v>89</v>
      </c>
      <c r="B21" s="5" t="n">
        <v>67</v>
      </c>
      <c r="C21" s="4" t="s">
        <v>43</v>
      </c>
    </row>
    <row r="22" spans="1:3">
      <c r="A22" s="4" t="s">
        <v>90</v>
      </c>
      <c r="B22" s="7" t="n">
        <v>-23101</v>
      </c>
      <c r="C22" s="7" t="n">
        <v>734</v>
      </c>
    </row>
    <row r="23" spans="1:3">
      <c r="A23" s="3" t="s">
        <v>91</v>
      </c>
    </row>
    <row r="24" spans="1:3">
      <c r="A24" s="4" t="s">
        <v>92</v>
      </c>
      <c r="B24" s="8" t="n">
        <v>-1.44</v>
      </c>
      <c r="C24" s="8" t="n">
        <v>0.05</v>
      </c>
    </row>
    <row r="25" spans="1:3">
      <c r="A25" s="4" t="s">
        <v>93</v>
      </c>
      <c r="B25" s="8" t="n">
        <v>-1.44</v>
      </c>
      <c r="C25" s="8" t="n">
        <v>0.05</v>
      </c>
    </row>
    <row r="26" spans="1:3">
      <c r="A26" s="3" t="s">
        <v>94</v>
      </c>
    </row>
    <row r="27" spans="1:3">
      <c r="A27" s="4" t="s">
        <v>92</v>
      </c>
      <c r="B27" s="5" t="n">
        <v>16034</v>
      </c>
      <c r="C27" s="5" t="n">
        <v>15647</v>
      </c>
    </row>
    <row r="28" spans="1:3">
      <c r="A28" s="4" t="s">
        <v>93</v>
      </c>
      <c r="B28" s="5" t="n">
        <v>16034</v>
      </c>
      <c r="C28" s="5" t="n">
        <v>15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70</v>
      </c>
      <c r="D2" s="2" t="s">
        <v>23</v>
      </c>
    </row>
    <row r="3" spans="1:4">
      <c r="A3" s="4" t="s">
        <v>301</v>
      </c>
      <c r="B3" s="7" t="n">
        <v>1800</v>
      </c>
    </row>
    <row r="4" spans="1:4">
      <c r="A4" s="4" t="s">
        <v>302</v>
      </c>
      <c r="B4" s="4" t="s">
        <v>303</v>
      </c>
      <c r="D4" s="4" t="s">
        <v>304</v>
      </c>
    </row>
    <row r="5" spans="1:4">
      <c r="A5" s="4" t="s">
        <v>305</v>
      </c>
      <c r="B5" s="4" t="s">
        <v>306</v>
      </c>
      <c r="C5" s="4" t="s">
        <v>307</v>
      </c>
    </row>
    <row r="6" spans="1:4">
      <c r="A6" s="4" t="s">
        <v>308</v>
      </c>
      <c r="B6" s="7" t="n">
        <v>67</v>
      </c>
      <c r="C6" s="4" t="s">
        <v>43</v>
      </c>
    </row>
    <row r="7" spans="1:4">
      <c r="A7" s="4" t="s">
        <v>309</v>
      </c>
      <c r="B7" s="5" t="n">
        <v>14900</v>
      </c>
    </row>
    <row r="8" spans="1:4">
      <c r="A8" s="4" t="s">
        <v>310</v>
      </c>
    </row>
    <row r="9" spans="1:4">
      <c r="A9" s="4" t="s">
        <v>309</v>
      </c>
      <c r="B9" s="5" t="n">
        <v>400</v>
      </c>
    </row>
    <row r="10" spans="1:4">
      <c r="A10" s="4" t="s">
        <v>311</v>
      </c>
    </row>
    <row r="11" spans="1:4">
      <c r="A11" s="4" t="s">
        <v>312</v>
      </c>
      <c r="B11" s="5" t="n">
        <v>18100</v>
      </c>
      <c r="C11" s="5" t="n">
        <v>20100</v>
      </c>
    </row>
    <row r="12" spans="1:4">
      <c r="A12" s="4" t="s">
        <v>313</v>
      </c>
    </row>
    <row r="13" spans="1:4">
      <c r="A13" s="4" t="s">
        <v>312</v>
      </c>
      <c r="B13" s="5" t="n">
        <v>1200</v>
      </c>
      <c r="C13" s="5" t="n">
        <v>1700</v>
      </c>
    </row>
    <row r="14" spans="1:4">
      <c r="A14" s="4" t="s">
        <v>314</v>
      </c>
    </row>
    <row r="15" spans="1:4">
      <c r="A15" s="4" t="s">
        <v>312</v>
      </c>
      <c r="B15" s="7" t="n">
        <v>2700</v>
      </c>
      <c r="C15" s="7" t="n">
        <v>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6"/>
    <col customWidth="1" max="6" min="6" width="14"/>
  </cols>
  <sheetData>
    <row r="1" spans="1:6">
      <c r="A1" s="1" t="s">
        <v>315</v>
      </c>
      <c r="B1" s="2" t="s">
        <v>1</v>
      </c>
      <c r="D1" s="2" t="s">
        <v>316</v>
      </c>
      <c r="E1" s="2" t="s">
        <v>317</v>
      </c>
    </row>
    <row r="2" spans="1:6">
      <c r="B2" s="2" t="s">
        <v>2</v>
      </c>
      <c r="C2" s="2" t="s">
        <v>70</v>
      </c>
      <c r="D2" s="2" t="s">
        <v>318</v>
      </c>
      <c r="E2" s="2" t="s">
        <v>23</v>
      </c>
      <c r="F2" s="2" t="s">
        <v>319</v>
      </c>
    </row>
    <row r="3" spans="1:6">
      <c r="A3" s="4" t="s">
        <v>320</v>
      </c>
      <c r="B3" s="7" t="n">
        <v>900</v>
      </c>
      <c r="C3" s="7" t="n">
        <v>1000</v>
      </c>
    </row>
    <row r="4" spans="1:6">
      <c r="A4" s="4" t="s">
        <v>321</v>
      </c>
      <c r="B4" s="5" t="n">
        <v>2407</v>
      </c>
      <c r="C4" s="5" t="n">
        <v>1221</v>
      </c>
    </row>
    <row r="5" spans="1:6">
      <c r="A5" s="4" t="s">
        <v>322</v>
      </c>
      <c r="B5" s="5" t="n">
        <v>1499</v>
      </c>
      <c r="C5" s="5" t="n">
        <v>1100</v>
      </c>
    </row>
    <row r="6" spans="1:6">
      <c r="A6" s="4" t="s">
        <v>323</v>
      </c>
      <c r="B6" s="5" t="n">
        <v>250</v>
      </c>
    </row>
    <row r="7" spans="1:6">
      <c r="A7" s="4" t="s">
        <v>324</v>
      </c>
      <c r="B7" s="5" t="n">
        <v>200</v>
      </c>
    </row>
    <row r="8" spans="1:6">
      <c r="A8" s="4" t="s">
        <v>25</v>
      </c>
      <c r="B8" s="5" t="n">
        <v>48310</v>
      </c>
      <c r="C8" s="5" t="n">
        <v>45500</v>
      </c>
      <c r="E8" s="7" t="n">
        <v>52394</v>
      </c>
      <c r="F8" s="7" t="n">
        <v>78589</v>
      </c>
    </row>
    <row r="9" spans="1:6">
      <c r="A9" s="4" t="s">
        <v>325</v>
      </c>
      <c r="B9" s="5" t="n">
        <v>45300</v>
      </c>
    </row>
    <row r="10" spans="1:6">
      <c r="A10" s="4" t="s">
        <v>326</v>
      </c>
      <c r="B10" s="5" t="n">
        <v>700</v>
      </c>
      <c r="C10" s="5" t="n">
        <v>500</v>
      </c>
    </row>
    <row r="11" spans="1:6">
      <c r="A11" s="4" t="s">
        <v>327</v>
      </c>
      <c r="B11" s="7" t="n">
        <v>1427</v>
      </c>
      <c r="C11" s="5" t="n">
        <v>1150</v>
      </c>
    </row>
    <row r="12" spans="1:6">
      <c r="A12" s="4" t="s">
        <v>328</v>
      </c>
      <c r="B12" s="4" t="s">
        <v>329</v>
      </c>
    </row>
    <row r="13" spans="1:6">
      <c r="A13" s="4" t="s">
        <v>330</v>
      </c>
      <c r="B13" s="7" t="n">
        <v>2000</v>
      </c>
      <c r="D13" s="7" t="n">
        <v>2000</v>
      </c>
    </row>
    <row r="14" spans="1:6">
      <c r="A14" s="4" t="s">
        <v>331</v>
      </c>
      <c r="B14" s="5" t="n">
        <v>15600</v>
      </c>
      <c r="C14" s="5" t="n">
        <v>15600</v>
      </c>
      <c r="D14" s="5" t="n">
        <v>15600</v>
      </c>
    </row>
    <row r="15" spans="1:6">
      <c r="A15" s="4" t="s">
        <v>332</v>
      </c>
      <c r="B15" s="5" t="n">
        <v>2000</v>
      </c>
      <c r="D15" s="7" t="n">
        <v>2000</v>
      </c>
      <c r="E15" s="7" t="n">
        <v>2000</v>
      </c>
    </row>
    <row r="16" spans="1:6">
      <c r="A16" s="4" t="s">
        <v>333</v>
      </c>
      <c r="B16" s="5" t="n">
        <v>31527</v>
      </c>
    </row>
    <row r="17" spans="1:6">
      <c r="A17" s="4" t="s">
        <v>334</v>
      </c>
      <c r="B17" s="5" t="n">
        <v>2000</v>
      </c>
    </row>
    <row r="18" spans="1:6">
      <c r="A18" s="4" t="s">
        <v>335</v>
      </c>
      <c r="B18" s="7" t="n">
        <v>14881</v>
      </c>
      <c r="C18" s="4" t="s">
        <v>43</v>
      </c>
    </row>
    <row r="19" spans="1:6">
      <c r="A19" s="4" t="s">
        <v>336</v>
      </c>
    </row>
    <row r="20" spans="1:6">
      <c r="A20" s="4" t="s">
        <v>337</v>
      </c>
      <c r="B20" s="4" t="s">
        <v>338</v>
      </c>
    </row>
    <row r="21" spans="1:6">
      <c r="A21" s="4" t="s">
        <v>339</v>
      </c>
    </row>
    <row r="22" spans="1:6">
      <c r="A22" s="4" t="s">
        <v>337</v>
      </c>
      <c r="E22" s="4" t="s">
        <v>340</v>
      </c>
    </row>
    <row r="23" spans="1:6">
      <c r="A23" s="4" t="s">
        <v>341</v>
      </c>
    </row>
    <row r="24" spans="1:6">
      <c r="A24" s="4" t="s">
        <v>337</v>
      </c>
      <c r="B24" s="4" t="s">
        <v>342</v>
      </c>
    </row>
    <row r="25" spans="1:6">
      <c r="A25" s="4" t="s">
        <v>343</v>
      </c>
    </row>
    <row r="26" spans="1:6">
      <c r="A26" s="4" t="s">
        <v>337</v>
      </c>
      <c r="B26" s="4" t="s">
        <v>344</v>
      </c>
      <c r="C26" s="4" t="s">
        <v>345</v>
      </c>
    </row>
    <row r="27" spans="1:6">
      <c r="A27" s="4" t="s">
        <v>346</v>
      </c>
    </row>
    <row r="28" spans="1:6">
      <c r="A28" s="4" t="s">
        <v>347</v>
      </c>
      <c r="B28" s="4" t="s">
        <v>348</v>
      </c>
    </row>
    <row r="29" spans="1:6">
      <c r="A29" s="4" t="s">
        <v>349</v>
      </c>
      <c r="B29" s="4" t="s">
        <v>350</v>
      </c>
    </row>
    <row r="30" spans="1:6">
      <c r="A30" s="4" t="s">
        <v>351</v>
      </c>
    </row>
    <row r="31" spans="1:6">
      <c r="A31" s="4" t="s">
        <v>347</v>
      </c>
      <c r="B31" s="4" t="s">
        <v>352</v>
      </c>
    </row>
    <row r="32" spans="1:6">
      <c r="A32" s="4" t="s">
        <v>349</v>
      </c>
      <c r="B32" s="4" t="s">
        <v>353</v>
      </c>
    </row>
    <row r="33" spans="1:6">
      <c r="A33" s="4" t="s">
        <v>354</v>
      </c>
    </row>
    <row r="34" spans="1:6">
      <c r="A34" s="4" t="s">
        <v>25</v>
      </c>
      <c r="B34" s="7" t="n">
        <v>2000</v>
      </c>
    </row>
    <row r="35" spans="1:6">
      <c r="A35" s="4" t="s">
        <v>355</v>
      </c>
    </row>
    <row r="36" spans="1:6">
      <c r="A36" s="4" t="s">
        <v>25</v>
      </c>
      <c r="B36" s="5" t="n">
        <v>47700</v>
      </c>
    </row>
    <row r="37" spans="1:6">
      <c r="A37" s="4" t="s">
        <v>356</v>
      </c>
    </row>
    <row r="38" spans="1:6">
      <c r="A38" s="4" t="s">
        <v>25</v>
      </c>
      <c r="B38" s="5" t="n">
        <v>600</v>
      </c>
    </row>
    <row r="39" spans="1:6">
      <c r="A39" s="4" t="s">
        <v>357</v>
      </c>
    </row>
    <row r="40" spans="1:6">
      <c r="A40" s="4" t="s">
        <v>321</v>
      </c>
      <c r="B40" s="5" t="n">
        <v>1100</v>
      </c>
      <c r="C40" s="7" t="n">
        <v>1159</v>
      </c>
    </row>
    <row r="41" spans="1:6">
      <c r="A41" s="4" t="s">
        <v>322</v>
      </c>
      <c r="B41" s="5" t="n">
        <v>902</v>
      </c>
      <c r="C41" s="5" t="n">
        <v>1030</v>
      </c>
    </row>
    <row r="42" spans="1:6">
      <c r="A42" s="4" t="s">
        <v>335</v>
      </c>
      <c r="B42" s="4" t="s">
        <v>43</v>
      </c>
    </row>
    <row r="43" spans="1:6">
      <c r="A43" s="4" t="s">
        <v>358</v>
      </c>
    </row>
    <row r="44" spans="1:6">
      <c r="A44" s="4" t="s">
        <v>321</v>
      </c>
      <c r="B44" s="5" t="n">
        <v>1089</v>
      </c>
      <c r="C44" s="5" t="n">
        <v>5</v>
      </c>
    </row>
    <row r="45" spans="1:6">
      <c r="A45" s="4" t="s">
        <v>322</v>
      </c>
      <c r="B45" s="5" t="n">
        <v>596</v>
      </c>
      <c r="C45" s="5" t="n">
        <v>70</v>
      </c>
    </row>
    <row r="46" spans="1:6">
      <c r="A46" s="4" t="s">
        <v>335</v>
      </c>
      <c r="B46" s="4" t="s">
        <v>43</v>
      </c>
    </row>
    <row r="47" spans="1:6">
      <c r="A47" s="4" t="s">
        <v>359</v>
      </c>
    </row>
    <row r="48" spans="1:6">
      <c r="A48" s="4" t="s">
        <v>321</v>
      </c>
      <c r="B48" s="5" t="n">
        <v>229</v>
      </c>
      <c r="C48" s="5" t="n">
        <v>-3</v>
      </c>
    </row>
    <row r="49" spans="1:6">
      <c r="A49" s="4" t="s">
        <v>322</v>
      </c>
      <c r="B49" s="5" t="n">
        <v>1</v>
      </c>
      <c r="C49" s="4" t="s">
        <v>43</v>
      </c>
    </row>
    <row r="50" spans="1:6">
      <c r="A50" s="4" t="s">
        <v>335</v>
      </c>
      <c r="B50" s="5" t="n">
        <v>14881</v>
      </c>
    </row>
    <row r="51" spans="1:6">
      <c r="A51" s="4" t="s">
        <v>360</v>
      </c>
    </row>
    <row r="52" spans="1:6">
      <c r="A52" s="4" t="s">
        <v>205</v>
      </c>
      <c r="B52" s="7" t="n">
        <v>447</v>
      </c>
      <c r="C52" s="7" t="n">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0</v>
      </c>
    </row>
    <row r="3" spans="1:3">
      <c r="A3" s="4" t="s">
        <v>76</v>
      </c>
      <c r="B3" s="7" t="n">
        <v>2407</v>
      </c>
      <c r="C3" s="7" t="n">
        <v>1221</v>
      </c>
    </row>
    <row r="4" spans="1:3">
      <c r="A4" s="4" t="s">
        <v>362</v>
      </c>
    </row>
    <row r="5" spans="1:3">
      <c r="A5" s="4" t="s">
        <v>76</v>
      </c>
      <c r="B5" s="5" t="n">
        <v>1255</v>
      </c>
      <c r="C5" s="5" t="n">
        <v>665</v>
      </c>
    </row>
    <row r="6" spans="1:3">
      <c r="A6" s="4" t="s">
        <v>363</v>
      </c>
    </row>
    <row r="7" spans="1:3">
      <c r="A7" s="4" t="s">
        <v>76</v>
      </c>
      <c r="B7" s="5" t="n">
        <v>809</v>
      </c>
      <c r="C7" s="5" t="n">
        <v>188</v>
      </c>
    </row>
    <row r="8" spans="1:3">
      <c r="A8" s="4" t="s">
        <v>364</v>
      </c>
    </row>
    <row r="9" spans="1:3">
      <c r="A9" s="4" t="s">
        <v>76</v>
      </c>
      <c r="B9" s="7" t="n">
        <v>343</v>
      </c>
      <c r="C9" s="7" t="n">
        <v>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0</v>
      </c>
    </row>
    <row r="3" spans="1:3">
      <c r="A3" s="4" t="s">
        <v>366</v>
      </c>
      <c r="B3" s="7" t="n">
        <v>900</v>
      </c>
    </row>
    <row r="4" spans="1:3">
      <c r="A4" s="4" t="s">
        <v>367</v>
      </c>
      <c r="B4" s="5" t="n">
        <v>15700</v>
      </c>
    </row>
    <row r="5" spans="1:3">
      <c r="A5" s="4" t="s">
        <v>368</v>
      </c>
      <c r="B5" s="7" t="n">
        <v>17900</v>
      </c>
    </row>
    <row r="6" spans="1:3">
      <c r="A6" s="4" t="s">
        <v>343</v>
      </c>
    </row>
    <row r="7" spans="1:3">
      <c r="A7" s="4" t="s">
        <v>369</v>
      </c>
      <c r="B7" s="4" t="s">
        <v>344</v>
      </c>
      <c r="C7" s="4" t="s">
        <v>3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70</v>
      </c>
      <c r="D2" s="2" t="s">
        <v>23</v>
      </c>
    </row>
    <row r="3" spans="1:4">
      <c r="A3" s="4" t="s">
        <v>371</v>
      </c>
      <c r="B3" s="7" t="n">
        <v>11055</v>
      </c>
      <c r="D3" s="7" t="n">
        <v>28854</v>
      </c>
    </row>
    <row r="4" spans="1:4">
      <c r="A4" s="4" t="s">
        <v>78</v>
      </c>
      <c r="B4" s="5" t="n">
        <v>31527</v>
      </c>
      <c r="C4" s="4" t="s">
        <v>43</v>
      </c>
    </row>
    <row r="5" spans="1:4">
      <c r="A5" s="4" t="s">
        <v>372</v>
      </c>
    </row>
    <row r="6" spans="1:4">
      <c r="A6" s="4" t="s">
        <v>371</v>
      </c>
      <c r="B6" s="5" t="n">
        <v>19572</v>
      </c>
    </row>
    <row r="7" spans="1:4">
      <c r="A7" s="4" t="s">
        <v>205</v>
      </c>
      <c r="B7" s="5" t="n">
        <v>4400</v>
      </c>
    </row>
    <row r="8" spans="1:4">
      <c r="A8" s="4" t="s">
        <v>78</v>
      </c>
      <c r="B8" s="5" t="n">
        <v>15172</v>
      </c>
    </row>
    <row r="9" spans="1:4">
      <c r="A9" s="4" t="s">
        <v>373</v>
      </c>
    </row>
    <row r="10" spans="1:4">
      <c r="A10" s="4" t="s">
        <v>371</v>
      </c>
      <c r="B10" s="5" t="n">
        <v>974</v>
      </c>
    </row>
    <row r="11" spans="1:4">
      <c r="A11" s="4" t="s">
        <v>205</v>
      </c>
      <c r="B11" s="5" t="n">
        <v>400</v>
      </c>
    </row>
    <row r="12" spans="1:4">
      <c r="A12" s="4" t="s">
        <v>78</v>
      </c>
      <c r="B12" s="5" t="n">
        <v>574</v>
      </c>
    </row>
    <row r="13" spans="1:4">
      <c r="A13" s="4" t="s">
        <v>374</v>
      </c>
    </row>
    <row r="14" spans="1:4">
      <c r="A14" s="4" t="s">
        <v>371</v>
      </c>
      <c r="B14" s="5" t="n">
        <v>1700</v>
      </c>
    </row>
    <row r="15" spans="1:4">
      <c r="A15" s="4" t="s">
        <v>205</v>
      </c>
      <c r="B15" s="5" t="n">
        <v>800</v>
      </c>
    </row>
    <row r="16" spans="1:4">
      <c r="A16" s="4" t="s">
        <v>78</v>
      </c>
      <c r="B16" s="5" t="n">
        <v>900</v>
      </c>
    </row>
    <row r="17" spans="1:4">
      <c r="A17" s="4" t="s">
        <v>375</v>
      </c>
    </row>
    <row r="18" spans="1:4">
      <c r="A18" s="4" t="s">
        <v>371</v>
      </c>
      <c r="B18" s="5" t="n">
        <v>14881</v>
      </c>
    </row>
    <row r="19" spans="1:4">
      <c r="A19" s="4" t="s">
        <v>205</v>
      </c>
      <c r="B19" s="4" t="s">
        <v>43</v>
      </c>
    </row>
    <row r="20" spans="1:4">
      <c r="A20" s="4" t="s">
        <v>78</v>
      </c>
      <c r="B20" s="5" t="n">
        <v>14881</v>
      </c>
    </row>
    <row r="21" spans="1:4">
      <c r="A21" s="4" t="s">
        <v>376</v>
      </c>
    </row>
    <row r="22" spans="1:4">
      <c r="A22" s="4" t="s">
        <v>371</v>
      </c>
      <c r="B22" s="5" t="n">
        <v>37127</v>
      </c>
    </row>
    <row r="23" spans="1:4">
      <c r="A23" s="4" t="s">
        <v>205</v>
      </c>
      <c r="B23" s="5" t="n">
        <v>5600</v>
      </c>
    </row>
    <row r="24" spans="1:4">
      <c r="A24" s="4" t="s">
        <v>78</v>
      </c>
      <c r="B24" s="7" t="n">
        <v>315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7</v>
      </c>
      <c r="B1" s="2" t="s">
        <v>2</v>
      </c>
      <c r="C1" s="2" t="s">
        <v>23</v>
      </c>
    </row>
    <row r="2" spans="1:3">
      <c r="A2" s="3" t="s">
        <v>162</v>
      </c>
    </row>
    <row r="3" spans="1:3">
      <c r="A3" s="4" t="s">
        <v>378</v>
      </c>
      <c r="B3" s="7" t="n">
        <v>1101</v>
      </c>
      <c r="C3" s="7" t="n">
        <v>1455</v>
      </c>
    </row>
    <row r="4" spans="1:3">
      <c r="A4" s="4" t="s">
        <v>379</v>
      </c>
      <c r="B4" s="5" t="n">
        <v>2206</v>
      </c>
      <c r="C4" s="5" t="n">
        <v>2986</v>
      </c>
    </row>
    <row r="5" spans="1:3">
      <c r="A5" s="4" t="s">
        <v>107</v>
      </c>
      <c r="B5" s="7" t="n">
        <v>3307</v>
      </c>
      <c r="C5" s="7" t="n">
        <v>44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0</v>
      </c>
      <c r="B1" s="2" t="s">
        <v>1</v>
      </c>
    </row>
    <row r="2" spans="1:3">
      <c r="B2" s="2" t="s">
        <v>2</v>
      </c>
      <c r="C2" s="2" t="s">
        <v>70</v>
      </c>
    </row>
    <row r="3" spans="1:3">
      <c r="A3" s="3" t="s">
        <v>162</v>
      </c>
    </row>
    <row r="4" spans="1:3">
      <c r="A4" s="4" t="s">
        <v>381</v>
      </c>
      <c r="B4" s="7" t="n">
        <v>401</v>
      </c>
      <c r="C4" s="7" t="n">
        <v>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2</v>
      </c>
      <c r="C1" s="2" t="s">
        <v>1</v>
      </c>
    </row>
    <row r="2" spans="1:4">
      <c r="C2" s="2" t="s">
        <v>2</v>
      </c>
      <c r="D2" s="2" t="s">
        <v>23</v>
      </c>
    </row>
    <row r="3" spans="1:4">
      <c r="A3" s="3" t="s">
        <v>383</v>
      </c>
    </row>
    <row r="4" spans="1:4">
      <c r="A4" s="4" t="s">
        <v>384</v>
      </c>
      <c r="C4" s="7" t="n">
        <v>-10256</v>
      </c>
      <c r="D4" s="7" t="n">
        <v>-9922</v>
      </c>
    </row>
    <row r="5" spans="1:4">
      <c r="A5" s="4" t="s">
        <v>34</v>
      </c>
      <c r="C5" s="7" t="n">
        <v>3515</v>
      </c>
      <c r="D5" s="5" t="n">
        <v>3805</v>
      </c>
    </row>
    <row r="6" spans="1:4">
      <c r="A6" s="4" t="s">
        <v>346</v>
      </c>
    </row>
    <row r="7" spans="1:4">
      <c r="A7" s="3" t="s">
        <v>383</v>
      </c>
    </row>
    <row r="8" spans="1:4">
      <c r="A8" s="4" t="s">
        <v>385</v>
      </c>
      <c r="C8" s="4" t="s">
        <v>348</v>
      </c>
    </row>
    <row r="9" spans="1:4">
      <c r="A9" s="4" t="s">
        <v>351</v>
      </c>
    </row>
    <row r="10" spans="1:4">
      <c r="A10" s="3" t="s">
        <v>383</v>
      </c>
    </row>
    <row r="11" spans="1:4">
      <c r="A11" s="4" t="s">
        <v>385</v>
      </c>
      <c r="C11" s="4" t="s">
        <v>352</v>
      </c>
    </row>
    <row r="12" spans="1:4">
      <c r="A12" s="4" t="s">
        <v>386</v>
      </c>
    </row>
    <row r="13" spans="1:4">
      <c r="A13" s="3" t="s">
        <v>383</v>
      </c>
    </row>
    <row r="14" spans="1:4">
      <c r="A14" s="4" t="s">
        <v>387</v>
      </c>
      <c r="C14" s="7" t="n">
        <v>9710</v>
      </c>
      <c r="D14" s="5" t="n">
        <v>9699</v>
      </c>
    </row>
    <row r="15" spans="1:4">
      <c r="A15" s="4" t="s">
        <v>388</v>
      </c>
    </row>
    <row r="16" spans="1:4">
      <c r="A16" s="3" t="s">
        <v>383</v>
      </c>
    </row>
    <row r="17" spans="1:4">
      <c r="A17" s="4" t="s">
        <v>385</v>
      </c>
      <c r="C17" s="4" t="s">
        <v>348</v>
      </c>
    </row>
    <row r="18" spans="1:4">
      <c r="A18" s="4" t="s">
        <v>389</v>
      </c>
    </row>
    <row r="19" spans="1:4">
      <c r="A19" s="3" t="s">
        <v>383</v>
      </c>
    </row>
    <row r="20" spans="1:4">
      <c r="A20" s="4" t="s">
        <v>385</v>
      </c>
      <c r="C20" s="4" t="s">
        <v>352</v>
      </c>
    </row>
    <row r="21" spans="1:4">
      <c r="A21" s="4" t="s">
        <v>390</v>
      </c>
    </row>
    <row r="22" spans="1:4">
      <c r="A22" s="3" t="s">
        <v>383</v>
      </c>
    </row>
    <row r="23" spans="1:4">
      <c r="A23" s="4" t="s">
        <v>385</v>
      </c>
      <c r="C23" s="4" t="s">
        <v>348</v>
      </c>
    </row>
    <row r="24" spans="1:4">
      <c r="A24" s="4" t="s">
        <v>387</v>
      </c>
      <c r="C24" s="7" t="n">
        <v>2884</v>
      </c>
      <c r="D24" s="5" t="n">
        <v>2866</v>
      </c>
    </row>
    <row r="25" spans="1:4">
      <c r="A25" s="4" t="s">
        <v>391</v>
      </c>
    </row>
    <row r="26" spans="1:4">
      <c r="A26" s="3" t="s">
        <v>383</v>
      </c>
    </row>
    <row r="27" spans="1:4">
      <c r="A27" s="4" t="s">
        <v>387</v>
      </c>
      <c r="C27" s="7" t="n">
        <v>275</v>
      </c>
      <c r="D27" s="5" t="n">
        <v>269</v>
      </c>
    </row>
    <row r="28" spans="1:4">
      <c r="A28" s="4" t="s">
        <v>392</v>
      </c>
    </row>
    <row r="29" spans="1:4">
      <c r="A29" s="3" t="s">
        <v>383</v>
      </c>
    </row>
    <row r="30" spans="1:4">
      <c r="A30" s="4" t="s">
        <v>385</v>
      </c>
      <c r="C30" s="4" t="s">
        <v>393</v>
      </c>
    </row>
    <row r="31" spans="1:4">
      <c r="A31" s="4" t="s">
        <v>394</v>
      </c>
    </row>
    <row r="32" spans="1:4">
      <c r="A32" s="3" t="s">
        <v>383</v>
      </c>
    </row>
    <row r="33" spans="1:4">
      <c r="A33" s="4" t="s">
        <v>385</v>
      </c>
      <c r="C33" s="4" t="s">
        <v>395</v>
      </c>
    </row>
    <row r="34" spans="1:4">
      <c r="A34" s="4" t="s">
        <v>396</v>
      </c>
    </row>
    <row r="35" spans="1:4">
      <c r="A35" s="3" t="s">
        <v>383</v>
      </c>
    </row>
    <row r="36" spans="1:4">
      <c r="A36" s="4" t="s">
        <v>387</v>
      </c>
      <c r="B36" s="4" t="s">
        <v>48</v>
      </c>
      <c r="C36" s="7" t="n">
        <v>902</v>
      </c>
      <c r="D36" s="7" t="n">
        <v>893</v>
      </c>
    </row>
    <row r="37" spans="1:4"/>
    <row r="38" spans="1:4">
      <c r="A38" s="4" t="s">
        <v>48</v>
      </c>
      <c r="B38" s="4" t="s">
        <v>397</v>
      </c>
    </row>
  </sheetData>
  <mergeCells count="3">
    <mergeCell ref="A1:B2"/>
    <mergeCell ref="A37:C37"/>
    <mergeCell ref="B38:C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0</v>
      </c>
    </row>
    <row r="3" spans="1:3">
      <c r="A3" s="3" t="s">
        <v>165</v>
      </c>
    </row>
    <row r="4" spans="1:3">
      <c r="A4" s="4" t="s">
        <v>399</v>
      </c>
      <c r="B4" s="7" t="n">
        <v>300</v>
      </c>
      <c r="C4" s="7" t="n">
        <v>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00</v>
      </c>
      <c r="B1" s="2" t="s">
        <v>1</v>
      </c>
    </row>
    <row r="2" spans="1:4">
      <c r="B2" s="2" t="s">
        <v>2</v>
      </c>
      <c r="C2" s="2" t="s">
        <v>70</v>
      </c>
      <c r="D2" s="2" t="s">
        <v>23</v>
      </c>
    </row>
    <row r="3" spans="1:4">
      <c r="A3" s="4" t="s">
        <v>35</v>
      </c>
      <c r="B3" s="7" t="n">
        <v>11055</v>
      </c>
      <c r="D3" s="7" t="n">
        <v>28854</v>
      </c>
    </row>
    <row r="4" spans="1:4">
      <c r="A4" s="4" t="s">
        <v>333</v>
      </c>
      <c r="B4" s="5" t="n">
        <v>31527</v>
      </c>
    </row>
    <row r="5" spans="1:4">
      <c r="A5" s="4" t="s">
        <v>401</v>
      </c>
      <c r="B5" s="5" t="n">
        <v>1191</v>
      </c>
      <c r="C5" s="7" t="n">
        <v>544</v>
      </c>
    </row>
    <row r="6" spans="1:4">
      <c r="A6" s="4" t="s">
        <v>402</v>
      </c>
    </row>
    <row r="7" spans="1:4">
      <c r="A7" s="4" t="s">
        <v>333</v>
      </c>
      <c r="B7" s="7" t="n">
        <v>16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8</v>
      </c>
      <c r="B4" s="7" t="n">
        <v>-23168</v>
      </c>
      <c r="C4" s="7" t="n">
        <v>734</v>
      </c>
    </row>
    <row r="5" spans="1:3">
      <c r="A5" s="3" t="s">
        <v>97</v>
      </c>
    </row>
    <row r="6" spans="1:3">
      <c r="A6" s="4" t="s">
        <v>98</v>
      </c>
      <c r="B6" s="5" t="n">
        <v>-23168</v>
      </c>
      <c r="C6" s="5" t="n">
        <v>734</v>
      </c>
    </row>
    <row r="7" spans="1:3">
      <c r="A7" s="4" t="s">
        <v>99</v>
      </c>
      <c r="B7" s="5" t="n">
        <v>67</v>
      </c>
      <c r="C7" s="4" t="s">
        <v>43</v>
      </c>
    </row>
    <row r="8" spans="1:3">
      <c r="A8" s="4" t="s">
        <v>100</v>
      </c>
      <c r="B8" s="7" t="n">
        <v>-23101</v>
      </c>
      <c r="C8" s="7" t="n">
        <v>7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3</v>
      </c>
      <c r="B1" s="2" t="s">
        <v>1</v>
      </c>
      <c r="C1" s="2" t="s">
        <v>317</v>
      </c>
    </row>
    <row r="2" spans="1:3">
      <c r="B2" s="2" t="s">
        <v>2</v>
      </c>
      <c r="C2" s="2" t="s">
        <v>23</v>
      </c>
    </row>
    <row r="3" spans="1:3">
      <c r="A3" s="3" t="s">
        <v>404</v>
      </c>
    </row>
    <row r="4" spans="1:3">
      <c r="A4" s="4" t="s">
        <v>405</v>
      </c>
      <c r="B4" s="7" t="n">
        <v>29598</v>
      </c>
      <c r="C4" s="7" t="n">
        <v>45295</v>
      </c>
    </row>
    <row r="5" spans="1:3">
      <c r="A5" s="4" t="s">
        <v>406</v>
      </c>
      <c r="B5" s="5" t="n">
        <v>-20294</v>
      </c>
      <c r="C5" s="5" t="n">
        <v>-19102</v>
      </c>
    </row>
    <row r="6" spans="1:3">
      <c r="A6" s="4" t="s">
        <v>407</v>
      </c>
      <c r="B6" s="5" t="n">
        <v>9304</v>
      </c>
      <c r="C6" s="5" t="n">
        <v>26193</v>
      </c>
    </row>
    <row r="7" spans="1:3">
      <c r="A7" s="4" t="s">
        <v>405</v>
      </c>
      <c r="B7" s="5" t="n">
        <v>1751</v>
      </c>
      <c r="C7" s="5" t="n">
        <v>2661</v>
      </c>
    </row>
    <row r="8" spans="1:3">
      <c r="A8" s="4" t="s">
        <v>406</v>
      </c>
      <c r="B8" s="4" t="s">
        <v>43</v>
      </c>
      <c r="C8" s="4" t="s">
        <v>43</v>
      </c>
    </row>
    <row r="9" spans="1:3">
      <c r="A9" s="4" t="s">
        <v>407</v>
      </c>
      <c r="B9" s="5" t="n">
        <v>1751</v>
      </c>
      <c r="C9" s="5" t="n">
        <v>2661</v>
      </c>
    </row>
    <row r="10" spans="1:3">
      <c r="A10" s="3" t="s">
        <v>408</v>
      </c>
    </row>
    <row r="11" spans="1:3">
      <c r="A11" s="4" t="s">
        <v>405</v>
      </c>
      <c r="B11" s="5" t="n">
        <v>31349</v>
      </c>
      <c r="C11" s="5" t="n">
        <v>47956</v>
      </c>
    </row>
    <row r="12" spans="1:3">
      <c r="A12" s="4" t="s">
        <v>406</v>
      </c>
      <c r="B12" s="5" t="n">
        <v>-20294</v>
      </c>
      <c r="C12" s="5" t="n">
        <v>-19102</v>
      </c>
    </row>
    <row r="13" spans="1:3">
      <c r="A13" s="4" t="s">
        <v>407</v>
      </c>
      <c r="B13" s="7" t="n">
        <v>11055</v>
      </c>
      <c r="C13" s="5" t="n">
        <v>28854</v>
      </c>
    </row>
    <row r="14" spans="1:3">
      <c r="A14" s="4" t="s">
        <v>346</v>
      </c>
    </row>
    <row r="15" spans="1:3">
      <c r="A15" s="3" t="s">
        <v>404</v>
      </c>
    </row>
    <row r="16" spans="1:3">
      <c r="A16" s="4" t="s">
        <v>385</v>
      </c>
      <c r="B16" s="4" t="s">
        <v>350</v>
      </c>
    </row>
    <row r="17" spans="1:3">
      <c r="A17" s="4" t="s">
        <v>351</v>
      </c>
    </row>
    <row r="18" spans="1:3">
      <c r="A18" s="3" t="s">
        <v>404</v>
      </c>
    </row>
    <row r="19" spans="1:3">
      <c r="A19" s="4" t="s">
        <v>385</v>
      </c>
      <c r="B19" s="4" t="s">
        <v>353</v>
      </c>
    </row>
    <row r="20" spans="1:3">
      <c r="A20" s="4" t="s">
        <v>409</v>
      </c>
    </row>
    <row r="21" spans="1:3">
      <c r="A21" s="3" t="s">
        <v>404</v>
      </c>
    </row>
    <row r="22" spans="1:3">
      <c r="A22" s="4" t="s">
        <v>405</v>
      </c>
      <c r="B22" s="7" t="n">
        <v>3110</v>
      </c>
      <c r="C22" s="5" t="n">
        <v>3110</v>
      </c>
    </row>
    <row r="23" spans="1:3">
      <c r="A23" s="4" t="s">
        <v>406</v>
      </c>
      <c r="B23" s="5" t="n">
        <v>-2884</v>
      </c>
      <c r="C23" s="5" t="n">
        <v>-2854</v>
      </c>
    </row>
    <row r="24" spans="1:3">
      <c r="A24" s="4" t="s">
        <v>407</v>
      </c>
      <c r="B24" s="7" t="n">
        <v>226</v>
      </c>
      <c r="C24" s="7" t="n">
        <v>256</v>
      </c>
    </row>
    <row r="25" spans="1:3">
      <c r="A25" s="4" t="s">
        <v>410</v>
      </c>
      <c r="B25" s="4" t="s">
        <v>411</v>
      </c>
      <c r="C25" s="4" t="s">
        <v>412</v>
      </c>
    </row>
    <row r="26" spans="1:3">
      <c r="A26" s="4" t="s">
        <v>413</v>
      </c>
    </row>
    <row r="27" spans="1:3">
      <c r="A27" s="3" t="s">
        <v>404</v>
      </c>
    </row>
    <row r="28" spans="1:3">
      <c r="A28" s="4" t="s">
        <v>385</v>
      </c>
      <c r="B28" s="4" t="s">
        <v>348</v>
      </c>
    </row>
    <row r="29" spans="1:3">
      <c r="A29" s="4" t="s">
        <v>414</v>
      </c>
    </row>
    <row r="30" spans="1:3">
      <c r="A30" s="3" t="s">
        <v>404</v>
      </c>
    </row>
    <row r="31" spans="1:3">
      <c r="A31" s="4" t="s">
        <v>385</v>
      </c>
      <c r="B31" s="4" t="s">
        <v>353</v>
      </c>
    </row>
    <row r="32" spans="1:3">
      <c r="A32" s="4" t="s">
        <v>415</v>
      </c>
    </row>
    <row r="33" spans="1:3">
      <c r="A33" s="3" t="s">
        <v>404</v>
      </c>
    </row>
    <row r="34" spans="1:3">
      <c r="A34" s="4" t="s">
        <v>405</v>
      </c>
      <c r="B34" s="7" t="n">
        <v>14162</v>
      </c>
      <c r="C34" s="7" t="n">
        <v>14161</v>
      </c>
    </row>
    <row r="35" spans="1:3">
      <c r="A35" s="4" t="s">
        <v>406</v>
      </c>
      <c r="B35" s="5" t="n">
        <v>-11088</v>
      </c>
      <c r="C35" s="5" t="n">
        <v>-10794</v>
      </c>
    </row>
    <row r="36" spans="1:3">
      <c r="A36" s="4" t="s">
        <v>407</v>
      </c>
      <c r="B36" s="7" t="n">
        <v>3074</v>
      </c>
      <c r="C36" s="7" t="n">
        <v>3368</v>
      </c>
    </row>
    <row r="37" spans="1:3">
      <c r="A37" s="4" t="s">
        <v>410</v>
      </c>
      <c r="B37" s="4" t="s">
        <v>416</v>
      </c>
      <c r="C37" s="4" t="s">
        <v>417</v>
      </c>
    </row>
    <row r="38" spans="1:3">
      <c r="A38" s="4" t="s">
        <v>418</v>
      </c>
    </row>
    <row r="39" spans="1:3">
      <c r="A39" s="3" t="s">
        <v>404</v>
      </c>
    </row>
    <row r="40" spans="1:3">
      <c r="A40" s="4" t="s">
        <v>385</v>
      </c>
      <c r="B40" s="4" t="s">
        <v>348</v>
      </c>
    </row>
    <row r="41" spans="1:3">
      <c r="A41" s="4" t="s">
        <v>419</v>
      </c>
    </row>
    <row r="42" spans="1:3">
      <c r="A42" s="3" t="s">
        <v>404</v>
      </c>
    </row>
    <row r="43" spans="1:3">
      <c r="A43" s="4" t="s">
        <v>385</v>
      </c>
      <c r="B43" s="4" t="s">
        <v>353</v>
      </c>
    </row>
    <row r="44" spans="1:3">
      <c r="A44" s="4" t="s">
        <v>420</v>
      </c>
    </row>
    <row r="45" spans="1:3">
      <c r="A45" s="3" t="s">
        <v>404</v>
      </c>
    </row>
    <row r="46" spans="1:3">
      <c r="A46" s="4" t="s">
        <v>405</v>
      </c>
      <c r="B46" s="7" t="n">
        <v>2185</v>
      </c>
      <c r="C46" s="7" t="n">
        <v>2185</v>
      </c>
    </row>
    <row r="47" spans="1:3">
      <c r="A47" s="4" t="s">
        <v>406</v>
      </c>
      <c r="B47" s="5" t="n">
        <v>-2114</v>
      </c>
      <c r="C47" s="5" t="n">
        <v>-2107</v>
      </c>
    </row>
    <row r="48" spans="1:3">
      <c r="A48" s="4" t="s">
        <v>407</v>
      </c>
      <c r="B48" s="7" t="n">
        <v>71</v>
      </c>
      <c r="C48" s="7" t="n">
        <v>78</v>
      </c>
    </row>
    <row r="49" spans="1:3">
      <c r="A49" s="4" t="s">
        <v>410</v>
      </c>
      <c r="B49" s="4" t="s">
        <v>421</v>
      </c>
      <c r="C49" s="4" t="s">
        <v>422</v>
      </c>
    </row>
    <row r="50" spans="1:3">
      <c r="A50" s="4" t="s">
        <v>423</v>
      </c>
    </row>
    <row r="51" spans="1:3">
      <c r="A51" s="3" t="s">
        <v>404</v>
      </c>
    </row>
    <row r="52" spans="1:3">
      <c r="A52" s="4" t="s">
        <v>385</v>
      </c>
      <c r="B52" s="4" t="s">
        <v>424</v>
      </c>
    </row>
    <row r="53" spans="1:3">
      <c r="A53" s="4" t="s">
        <v>425</v>
      </c>
    </row>
    <row r="54" spans="1:3">
      <c r="A54" s="3" t="s">
        <v>404</v>
      </c>
    </row>
    <row r="55" spans="1:3">
      <c r="A55" s="4" t="s">
        <v>385</v>
      </c>
      <c r="B55" s="4" t="s">
        <v>393</v>
      </c>
    </row>
    <row r="56" spans="1:3">
      <c r="A56" s="4" t="s">
        <v>374</v>
      </c>
    </row>
    <row r="57" spans="1:3">
      <c r="A57" s="3" t="s">
        <v>404</v>
      </c>
    </row>
    <row r="58" spans="1:3">
      <c r="A58" s="4" t="s">
        <v>405</v>
      </c>
      <c r="B58" s="7" t="n">
        <v>131</v>
      </c>
      <c r="C58" s="7" t="n">
        <v>131</v>
      </c>
    </row>
    <row r="59" spans="1:3">
      <c r="A59" s="4" t="s">
        <v>406</v>
      </c>
      <c r="B59" s="5" t="n">
        <v>-131</v>
      </c>
      <c r="C59" s="5" t="n">
        <v>-131</v>
      </c>
    </row>
    <row r="60" spans="1:3">
      <c r="A60" s="4" t="s">
        <v>407</v>
      </c>
      <c r="B60" s="4" t="s">
        <v>43</v>
      </c>
      <c r="C60" s="4" t="s">
        <v>43</v>
      </c>
    </row>
    <row r="61" spans="1:3">
      <c r="A61" s="4" t="s">
        <v>405</v>
      </c>
      <c r="B61" s="5" t="n">
        <v>1700</v>
      </c>
      <c r="C61" s="5" t="n">
        <v>2600</v>
      </c>
    </row>
    <row r="62" spans="1:3">
      <c r="A62" s="4" t="s">
        <v>406</v>
      </c>
      <c r="B62" s="4" t="s">
        <v>43</v>
      </c>
      <c r="C62" s="4" t="s">
        <v>43</v>
      </c>
    </row>
    <row r="63" spans="1:3">
      <c r="A63" s="4" t="s">
        <v>407</v>
      </c>
      <c r="B63" s="5" t="n">
        <v>1700</v>
      </c>
      <c r="C63" s="5" t="n">
        <v>2600</v>
      </c>
    </row>
    <row r="64" spans="1:3">
      <c r="A64" s="3" t="s">
        <v>408</v>
      </c>
    </row>
    <row r="65" spans="1:3">
      <c r="A65" s="4" t="s">
        <v>407</v>
      </c>
      <c r="B65" s="7" t="n">
        <v>1700</v>
      </c>
    </row>
    <row r="66" spans="1:3">
      <c r="A66" s="4" t="s">
        <v>426</v>
      </c>
    </row>
    <row r="67" spans="1:3">
      <c r="A67" s="3" t="s">
        <v>404</v>
      </c>
    </row>
    <row r="68" spans="1:3">
      <c r="A68" s="4" t="s">
        <v>385</v>
      </c>
      <c r="B68" s="4" t="s">
        <v>348</v>
      </c>
    </row>
    <row r="69" spans="1:3">
      <c r="A69" s="4" t="s">
        <v>427</v>
      </c>
    </row>
    <row r="70" spans="1:3">
      <c r="A70" s="3" t="s">
        <v>404</v>
      </c>
    </row>
    <row r="71" spans="1:3">
      <c r="A71" s="4" t="s">
        <v>385</v>
      </c>
      <c r="B71" s="4" t="s">
        <v>428</v>
      </c>
    </row>
    <row r="72" spans="1:3">
      <c r="A72" s="4" t="s">
        <v>372</v>
      </c>
    </row>
    <row r="73" spans="1:3">
      <c r="A73" s="3" t="s">
        <v>404</v>
      </c>
    </row>
    <row r="74" spans="1:3">
      <c r="A74" s="4" t="s">
        <v>405</v>
      </c>
      <c r="B74" s="7" t="n">
        <v>7428</v>
      </c>
      <c r="C74" s="5" t="n">
        <v>22600</v>
      </c>
    </row>
    <row r="75" spans="1:3">
      <c r="A75" s="4" t="s">
        <v>406</v>
      </c>
      <c r="B75" s="5" t="n">
        <v>-3028</v>
      </c>
      <c r="C75" s="5" t="n">
        <v>-2249</v>
      </c>
    </row>
    <row r="76" spans="1:3">
      <c r="A76" s="4" t="s">
        <v>407</v>
      </c>
      <c r="B76" s="7" t="n">
        <v>4400</v>
      </c>
      <c r="C76" s="7" t="n">
        <v>20351</v>
      </c>
    </row>
    <row r="77" spans="1:3">
      <c r="A77" s="4" t="s">
        <v>410</v>
      </c>
      <c r="B77" s="4" t="s">
        <v>429</v>
      </c>
      <c r="C77" s="4" t="s">
        <v>430</v>
      </c>
    </row>
    <row r="78" spans="1:3">
      <c r="A78" s="3" t="s">
        <v>408</v>
      </c>
    </row>
    <row r="79" spans="1:3">
      <c r="A79" s="4" t="s">
        <v>407</v>
      </c>
      <c r="B79" s="7" t="n">
        <v>19572</v>
      </c>
    </row>
    <row r="80" spans="1:3">
      <c r="A80" s="4" t="s">
        <v>431</v>
      </c>
    </row>
    <row r="81" spans="1:3">
      <c r="A81" s="3" t="s">
        <v>404</v>
      </c>
    </row>
    <row r="82" spans="1:3">
      <c r="A82" s="4" t="s">
        <v>385</v>
      </c>
      <c r="B82" s="4" t="s">
        <v>393</v>
      </c>
    </row>
    <row r="83" spans="1:3">
      <c r="A83" s="4" t="s">
        <v>432</v>
      </c>
    </row>
    <row r="84" spans="1:3">
      <c r="A84" s="3" t="s">
        <v>404</v>
      </c>
    </row>
    <row r="85" spans="1:3">
      <c r="A85" s="4" t="s">
        <v>385</v>
      </c>
      <c r="B85" s="4" t="s">
        <v>433</v>
      </c>
    </row>
    <row r="86" spans="1:3">
      <c r="A86" s="4" t="s">
        <v>434</v>
      </c>
    </row>
    <row r="87" spans="1:3">
      <c r="A87" s="3" t="s">
        <v>404</v>
      </c>
    </row>
    <row r="88" spans="1:3">
      <c r="A88" s="4" t="s">
        <v>385</v>
      </c>
      <c r="B88" s="4" t="s">
        <v>350</v>
      </c>
    </row>
    <row r="89" spans="1:3">
      <c r="A89" s="4" t="s">
        <v>405</v>
      </c>
      <c r="B89" s="7" t="n">
        <v>800</v>
      </c>
      <c r="C89" s="7" t="n">
        <v>800</v>
      </c>
    </row>
    <row r="90" spans="1:3">
      <c r="A90" s="4" t="s">
        <v>406</v>
      </c>
      <c r="B90" s="5" t="n">
        <v>-800</v>
      </c>
      <c r="C90" s="5" t="n">
        <v>800</v>
      </c>
    </row>
    <row r="91" spans="1:3">
      <c r="A91" s="4" t="s">
        <v>407</v>
      </c>
      <c r="B91" s="4" t="s">
        <v>43</v>
      </c>
      <c r="C91" s="4" t="s">
        <v>43</v>
      </c>
    </row>
    <row r="92" spans="1:3">
      <c r="A92" s="4" t="s">
        <v>435</v>
      </c>
    </row>
    <row r="93" spans="1:3">
      <c r="A93" s="3" t="s">
        <v>404</v>
      </c>
    </row>
    <row r="94" spans="1:3">
      <c r="A94" s="4" t="s">
        <v>385</v>
      </c>
      <c r="B94" s="4" t="s">
        <v>436</v>
      </c>
    </row>
    <row r="95" spans="1:3">
      <c r="A95" s="4" t="s">
        <v>405</v>
      </c>
      <c r="B95" s="7" t="n">
        <v>526</v>
      </c>
      <c r="C95" s="5" t="n">
        <v>1207</v>
      </c>
    </row>
    <row r="96" spans="1:3">
      <c r="A96" s="4" t="s">
        <v>406</v>
      </c>
      <c r="B96" s="5" t="n">
        <v>-126</v>
      </c>
      <c r="C96" s="5" t="n">
        <v>-80</v>
      </c>
    </row>
    <row r="97" spans="1:3">
      <c r="A97" s="4" t="s">
        <v>407</v>
      </c>
      <c r="B97" s="7" t="n">
        <v>400</v>
      </c>
      <c r="C97" s="7" t="n">
        <v>1127</v>
      </c>
    </row>
    <row r="98" spans="1:3">
      <c r="A98" s="4" t="s">
        <v>410</v>
      </c>
      <c r="B98" s="4" t="s">
        <v>437</v>
      </c>
      <c r="C98" s="4" t="s">
        <v>438</v>
      </c>
    </row>
    <row r="99" spans="1:3">
      <c r="A99" s="4" t="s">
        <v>373</v>
      </c>
    </row>
    <row r="100" spans="1:3">
      <c r="A100" s="3" t="s">
        <v>404</v>
      </c>
    </row>
    <row r="101" spans="1:3">
      <c r="A101" s="4" t="s">
        <v>385</v>
      </c>
      <c r="B101" s="4" t="s">
        <v>393</v>
      </c>
    </row>
    <row r="102" spans="1:3">
      <c r="A102" s="4" t="s">
        <v>405</v>
      </c>
      <c r="B102" s="7" t="n">
        <v>1256</v>
      </c>
      <c r="C102" s="7" t="n">
        <v>1100</v>
      </c>
    </row>
    <row r="103" spans="1:3">
      <c r="A103" s="4" t="s">
        <v>406</v>
      </c>
      <c r="B103" s="5" t="n">
        <v>-123</v>
      </c>
      <c r="C103" s="5" t="n">
        <v>-87</v>
      </c>
    </row>
    <row r="104" spans="1:3">
      <c r="A104" s="4" t="s">
        <v>407</v>
      </c>
      <c r="B104" s="7" t="n">
        <v>1133</v>
      </c>
      <c r="C104" s="7" t="n">
        <v>1013</v>
      </c>
    </row>
    <row r="105" spans="1:3">
      <c r="A105" s="4" t="s">
        <v>410</v>
      </c>
      <c r="B105" s="4" t="s">
        <v>439</v>
      </c>
      <c r="C105" s="4" t="s">
        <v>440</v>
      </c>
    </row>
    <row r="106" spans="1:3">
      <c r="A106" s="3" t="s">
        <v>408</v>
      </c>
    </row>
    <row r="107" spans="1:3">
      <c r="A107" s="4" t="s">
        <v>407</v>
      </c>
      <c r="B107" s="7" t="n">
        <v>974</v>
      </c>
    </row>
    <row r="108" spans="1:3">
      <c r="A108" s="4" t="s">
        <v>441</v>
      </c>
    </row>
    <row r="109" spans="1:3">
      <c r="A109" s="3" t="s">
        <v>404</v>
      </c>
    </row>
    <row r="110" spans="1:3">
      <c r="A110" s="4" t="s">
        <v>405</v>
      </c>
      <c r="B110" s="5" t="n">
        <v>51</v>
      </c>
      <c r="C110" s="7" t="n">
        <v>61</v>
      </c>
    </row>
    <row r="111" spans="1:3">
      <c r="A111" s="4" t="s">
        <v>406</v>
      </c>
      <c r="B111" s="4" t="s">
        <v>43</v>
      </c>
      <c r="C111" s="4" t="s">
        <v>43</v>
      </c>
    </row>
    <row r="112" spans="1:3">
      <c r="A112" s="4" t="s">
        <v>407</v>
      </c>
      <c r="B112" s="5" t="n">
        <v>51</v>
      </c>
      <c r="C112" s="5" t="n">
        <v>61</v>
      </c>
    </row>
    <row r="113" spans="1:3">
      <c r="A113" s="4" t="s">
        <v>442</v>
      </c>
    </row>
    <row r="114" spans="1:3">
      <c r="A114" s="3" t="s">
        <v>404</v>
      </c>
    </row>
    <row r="115" spans="1:3">
      <c r="A115" s="4" t="s">
        <v>405</v>
      </c>
      <c r="B115" s="4" t="s">
        <v>43</v>
      </c>
      <c r="C115" s="4" t="s">
        <v>43</v>
      </c>
    </row>
    <row r="116" spans="1:3">
      <c r="A116" s="4" t="s">
        <v>406</v>
      </c>
      <c r="B116" s="4" t="s">
        <v>43</v>
      </c>
      <c r="C116" s="4" t="s">
        <v>43</v>
      </c>
    </row>
    <row r="117" spans="1:3">
      <c r="A117" s="4" t="s">
        <v>407</v>
      </c>
      <c r="B117" s="4" t="s">
        <v>43</v>
      </c>
      <c r="C117" s="4" t="s">
        <v>43</v>
      </c>
    </row>
    <row r="118" spans="1:3">
      <c r="A118" s="3" t="s">
        <v>408</v>
      </c>
    </row>
    <row r="119" spans="1:3">
      <c r="A119" s="4" t="s">
        <v>407</v>
      </c>
      <c r="B119" s="7" t="n">
        <v>2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443</v>
      </c>
      <c r="B1" s="2" t="s">
        <v>1</v>
      </c>
    </row>
    <row r="2" spans="1:2">
      <c r="B2" s="2" t="s">
        <v>444</v>
      </c>
    </row>
    <row r="3" spans="1:2">
      <c r="A3" s="4" t="s">
        <v>371</v>
      </c>
      <c r="B3" s="7" t="n">
        <v>22246</v>
      </c>
    </row>
    <row r="4" spans="1:2">
      <c r="A4" s="4" t="s">
        <v>445</v>
      </c>
      <c r="B4" s="5" t="n">
        <v>5600</v>
      </c>
    </row>
    <row r="5" spans="1:2">
      <c r="A5" s="4" t="s">
        <v>446</v>
      </c>
      <c r="B5" s="5" t="n">
        <v>16646</v>
      </c>
    </row>
    <row r="6" spans="1:2">
      <c r="A6" s="4" t="s">
        <v>372</v>
      </c>
    </row>
    <row r="7" spans="1:2">
      <c r="A7" s="4" t="s">
        <v>371</v>
      </c>
      <c r="B7" s="5" t="n">
        <v>19572</v>
      </c>
    </row>
    <row r="8" spans="1:2">
      <c r="A8" s="4" t="s">
        <v>445</v>
      </c>
      <c r="B8" s="5" t="n">
        <v>4400</v>
      </c>
    </row>
    <row r="9" spans="1:2">
      <c r="A9" s="4" t="s">
        <v>446</v>
      </c>
      <c r="B9" s="5" t="n">
        <v>15172</v>
      </c>
    </row>
    <row r="10" spans="1:2">
      <c r="A10" s="4" t="s">
        <v>373</v>
      </c>
    </row>
    <row r="11" spans="1:2">
      <c r="A11" s="4" t="s">
        <v>371</v>
      </c>
      <c r="B11" s="5" t="n">
        <v>974</v>
      </c>
    </row>
    <row r="12" spans="1:2">
      <c r="A12" s="4" t="s">
        <v>445</v>
      </c>
      <c r="B12" s="5" t="n">
        <v>400</v>
      </c>
    </row>
    <row r="13" spans="1:2">
      <c r="A13" s="4" t="s">
        <v>446</v>
      </c>
      <c r="B13" s="5" t="n">
        <v>574</v>
      </c>
    </row>
    <row r="14" spans="1:2">
      <c r="A14" s="4" t="s">
        <v>374</v>
      </c>
    </row>
    <row r="15" spans="1:2">
      <c r="A15" s="4" t="s">
        <v>371</v>
      </c>
      <c r="B15" s="5" t="n">
        <v>1700</v>
      </c>
    </row>
    <row r="16" spans="1:2">
      <c r="A16" s="4" t="s">
        <v>445</v>
      </c>
      <c r="B16" s="5" t="n">
        <v>800</v>
      </c>
    </row>
    <row r="17" spans="1:2">
      <c r="A17" s="4" t="s">
        <v>446</v>
      </c>
      <c r="B17" s="7" t="n">
        <v>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448</v>
      </c>
    </row>
    <row r="3" spans="1:3">
      <c r="A3" s="4" t="s">
        <v>449</v>
      </c>
      <c r="B3" s="7" t="n">
        <v>1599</v>
      </c>
    </row>
    <row r="4" spans="1:3">
      <c r="A4" s="5" t="n">
        <v>2018</v>
      </c>
      <c r="B4" s="5" t="n">
        <v>1706</v>
      </c>
    </row>
    <row r="5" spans="1:3">
      <c r="A5" s="5" t="n">
        <v>2019</v>
      </c>
      <c r="B5" s="5" t="n">
        <v>1414</v>
      </c>
    </row>
    <row r="6" spans="1:3">
      <c r="A6" s="5" t="n">
        <v>2020</v>
      </c>
      <c r="B6" s="5" t="n">
        <v>1081</v>
      </c>
    </row>
    <row r="7" spans="1:3">
      <c r="A7" s="5" t="n">
        <v>2021</v>
      </c>
      <c r="B7" s="5" t="n">
        <v>765</v>
      </c>
    </row>
    <row r="8" spans="1:3">
      <c r="A8" s="4" t="s">
        <v>450</v>
      </c>
      <c r="B8" s="5" t="n">
        <v>2739</v>
      </c>
    </row>
    <row r="9" spans="1:3">
      <c r="A9" s="4" t="s">
        <v>107</v>
      </c>
      <c r="B9" s="7" t="n">
        <v>9304</v>
      </c>
      <c r="C9" s="7" t="n">
        <v>261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51</v>
      </c>
      <c r="B1" s="2" t="s">
        <v>1</v>
      </c>
    </row>
    <row r="2" spans="1:3">
      <c r="B2" s="2" t="s">
        <v>2</v>
      </c>
      <c r="C2" s="2" t="s">
        <v>70</v>
      </c>
    </row>
    <row r="3" spans="1:3">
      <c r="A3" s="4" t="s">
        <v>452</v>
      </c>
      <c r="B3" s="7" t="n">
        <v>47185</v>
      </c>
    </row>
    <row r="4" spans="1:3">
      <c r="A4" s="4" t="s">
        <v>453</v>
      </c>
      <c r="B4" s="5" t="n">
        <v>-14881</v>
      </c>
      <c r="C4" s="4" t="s">
        <v>43</v>
      </c>
    </row>
    <row r="5" spans="1:3">
      <c r="A5" s="4" t="s">
        <v>454</v>
      </c>
      <c r="B5" s="5" t="n">
        <v>32304</v>
      </c>
    </row>
    <row r="6" spans="1:3">
      <c r="A6" s="4" t="s">
        <v>357</v>
      </c>
    </row>
    <row r="7" spans="1:3">
      <c r="A7" s="4" t="s">
        <v>452</v>
      </c>
      <c r="B7" s="5" t="n">
        <v>32304</v>
      </c>
    </row>
    <row r="8" spans="1:3">
      <c r="A8" s="4" t="s">
        <v>453</v>
      </c>
      <c r="B8" s="4" t="s">
        <v>43</v>
      </c>
    </row>
    <row r="9" spans="1:3">
      <c r="A9" s="4" t="s">
        <v>454</v>
      </c>
      <c r="B9" s="5" t="n">
        <v>32304</v>
      </c>
    </row>
    <row r="10" spans="1:3">
      <c r="A10" s="4" t="s">
        <v>359</v>
      </c>
    </row>
    <row r="11" spans="1:3">
      <c r="A11" s="4" t="s">
        <v>452</v>
      </c>
      <c r="B11" s="5" t="n">
        <v>14881</v>
      </c>
    </row>
    <row r="12" spans="1:3">
      <c r="A12" s="4" t="s">
        <v>453</v>
      </c>
      <c r="B12" s="5" t="n">
        <v>-14881</v>
      </c>
    </row>
    <row r="13" spans="1:3">
      <c r="A13" s="4" t="s">
        <v>454</v>
      </c>
      <c r="B13" s="4" t="s">
        <v>43</v>
      </c>
    </row>
    <row r="14" spans="1:3">
      <c r="A14" s="4" t="s">
        <v>358</v>
      </c>
    </row>
    <row r="15" spans="1:3">
      <c r="A15" s="4" t="s">
        <v>452</v>
      </c>
      <c r="B15" s="4" t="s">
        <v>43</v>
      </c>
    </row>
    <row r="16" spans="1:3">
      <c r="A16" s="4" t="s">
        <v>453</v>
      </c>
      <c r="B16" s="4" t="s">
        <v>43</v>
      </c>
    </row>
    <row r="17" spans="1:3">
      <c r="A17" s="4" t="s">
        <v>454</v>
      </c>
      <c r="B17" s="4" t="s">
        <v>43</v>
      </c>
    </row>
    <row r="18" spans="1:3">
      <c r="A18" s="4" t="s">
        <v>455</v>
      </c>
    </row>
    <row r="19" spans="1:3">
      <c r="A19" s="4" t="s">
        <v>452</v>
      </c>
      <c r="B19" s="4" t="s">
        <v>43</v>
      </c>
    </row>
    <row r="20" spans="1:3">
      <c r="A20" s="4" t="s">
        <v>453</v>
      </c>
      <c r="B20" s="4" t="s">
        <v>43</v>
      </c>
    </row>
    <row r="21" spans="1:3">
      <c r="A21" s="4" t="s">
        <v>454</v>
      </c>
      <c r="B21" s="4" t="s">
        <v>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6</v>
      </c>
      <c r="B1" s="2" t="s">
        <v>1</v>
      </c>
    </row>
    <row r="2" spans="1:3">
      <c r="B2" s="2" t="s">
        <v>2</v>
      </c>
      <c r="C2" s="2" t="s">
        <v>70</v>
      </c>
    </row>
    <row r="3" spans="1:3">
      <c r="A3" s="3" t="s">
        <v>457</v>
      </c>
    </row>
    <row r="4" spans="1:3">
      <c r="A4" s="4" t="s">
        <v>458</v>
      </c>
      <c r="B4" s="7" t="n">
        <v>17900</v>
      </c>
    </row>
    <row r="5" spans="1:3">
      <c r="A5" s="4" t="s">
        <v>335</v>
      </c>
      <c r="B5" s="7" t="n">
        <v>14881</v>
      </c>
      <c r="C5" s="4" t="s">
        <v>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9</v>
      </c>
      <c r="B1" s="2" t="s">
        <v>1</v>
      </c>
    </row>
    <row r="2" spans="1:3">
      <c r="B2" s="2" t="s">
        <v>2</v>
      </c>
      <c r="C2" s="2" t="s">
        <v>70</v>
      </c>
    </row>
    <row r="3" spans="1:3">
      <c r="A3" s="4" t="s">
        <v>460</v>
      </c>
    </row>
    <row r="4" spans="1:3">
      <c r="A4" s="4" t="s">
        <v>461</v>
      </c>
      <c r="B4" s="7" t="n">
        <v>2700</v>
      </c>
      <c r="C4" s="7" t="n">
        <v>3500</v>
      </c>
    </row>
    <row r="5" spans="1:3">
      <c r="A5" s="4" t="s">
        <v>402</v>
      </c>
    </row>
    <row r="6" spans="1:3">
      <c r="A6" s="4" t="s">
        <v>461</v>
      </c>
      <c r="B6" s="7" t="n">
        <v>500</v>
      </c>
      <c r="C6" s="7" t="n">
        <v>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v>
      </c>
      <c r="D1" s="2" t="s">
        <v>23</v>
      </c>
    </row>
    <row r="2" spans="1:4">
      <c r="A2" s="3" t="s">
        <v>463</v>
      </c>
    </row>
    <row r="3" spans="1:4">
      <c r="A3" s="4" t="s">
        <v>45</v>
      </c>
      <c r="C3" s="7" t="n">
        <v>47313</v>
      </c>
      <c r="D3" s="7" t="n">
        <v>48507</v>
      </c>
    </row>
    <row r="4" spans="1:4">
      <c r="A4" s="4" t="s">
        <v>464</v>
      </c>
      <c r="B4" s="4" t="s">
        <v>48</v>
      </c>
      <c r="C4" s="5" t="n">
        <v>43292</v>
      </c>
      <c r="D4" s="5" t="n">
        <v>44201</v>
      </c>
    </row>
    <row r="5" spans="1:4">
      <c r="A5" s="4" t="s">
        <v>465</v>
      </c>
      <c r="C5" s="5" t="n">
        <v>90605</v>
      </c>
      <c r="D5" s="5" t="n">
        <v>92708</v>
      </c>
    </row>
    <row r="6" spans="1:4">
      <c r="A6" s="4" t="s">
        <v>311</v>
      </c>
    </row>
    <row r="7" spans="1:4">
      <c r="A7" s="3" t="s">
        <v>463</v>
      </c>
    </row>
    <row r="8" spans="1:4">
      <c r="A8" s="4" t="s">
        <v>45</v>
      </c>
      <c r="C8" s="5" t="n">
        <v>7098</v>
      </c>
      <c r="D8" s="5" t="n">
        <v>7962</v>
      </c>
    </row>
    <row r="9" spans="1:4">
      <c r="A9" s="4" t="s">
        <v>466</v>
      </c>
    </row>
    <row r="10" spans="1:4">
      <c r="A10" s="3" t="s">
        <v>463</v>
      </c>
    </row>
    <row r="11" spans="1:4">
      <c r="A11" s="4" t="s">
        <v>45</v>
      </c>
      <c r="C11" s="5" t="n">
        <v>37172</v>
      </c>
      <c r="D11" s="5" t="n">
        <v>37323</v>
      </c>
    </row>
    <row r="12" spans="1:4">
      <c r="A12" s="4" t="s">
        <v>313</v>
      </c>
    </row>
    <row r="13" spans="1:4">
      <c r="A13" s="3" t="s">
        <v>463</v>
      </c>
    </row>
    <row r="14" spans="1:4">
      <c r="A14" s="4" t="s">
        <v>45</v>
      </c>
      <c r="C14" s="5" t="n">
        <v>2606</v>
      </c>
      <c r="D14" s="5" t="n">
        <v>2851</v>
      </c>
    </row>
    <row r="15" spans="1:4">
      <c r="A15" s="4" t="s">
        <v>455</v>
      </c>
    </row>
    <row r="16" spans="1:4">
      <c r="A16" s="3" t="s">
        <v>463</v>
      </c>
    </row>
    <row r="17" spans="1:4">
      <c r="A17" s="4" t="s">
        <v>45</v>
      </c>
      <c r="C17" s="7" t="n">
        <v>437</v>
      </c>
      <c r="D17" s="7" t="n">
        <v>371</v>
      </c>
    </row>
    <row r="18" spans="1:4"/>
    <row r="19" spans="1:4">
      <c r="A19" s="4" t="s">
        <v>48</v>
      </c>
      <c r="B19" s="4" t="s">
        <v>61</v>
      </c>
    </row>
  </sheetData>
  <mergeCells count="3">
    <mergeCell ref="A1:B1"/>
    <mergeCell ref="A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67</v>
      </c>
      <c r="B1" s="2" t="s">
        <v>1</v>
      </c>
    </row>
    <row r="2" spans="1:3">
      <c r="B2" s="2" t="s">
        <v>2</v>
      </c>
      <c r="C2" s="2" t="s">
        <v>70</v>
      </c>
    </row>
    <row r="3" spans="1:3">
      <c r="A3" s="3" t="s">
        <v>177</v>
      </c>
    </row>
    <row r="4" spans="1:3">
      <c r="A4" s="4" t="s">
        <v>468</v>
      </c>
      <c r="B4" s="7" t="n">
        <v>1170</v>
      </c>
      <c r="C4" s="7" t="n">
        <v>10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69</v>
      </c>
      <c r="B1" s="2" t="s">
        <v>444</v>
      </c>
    </row>
    <row r="2" spans="1:2">
      <c r="A2" s="4" t="s">
        <v>346</v>
      </c>
    </row>
    <row r="3" spans="1:2">
      <c r="A3" s="3" t="s">
        <v>470</v>
      </c>
    </row>
    <row r="4" spans="1:2">
      <c r="A4" s="4" t="s">
        <v>471</v>
      </c>
      <c r="B4" s="7" t="n">
        <v>0</v>
      </c>
    </row>
    <row r="5" spans="1:2">
      <c r="A5" s="4" t="s">
        <v>351</v>
      </c>
    </row>
    <row r="6" spans="1:2">
      <c r="A6" s="3" t="s">
        <v>470</v>
      </c>
    </row>
    <row r="7" spans="1:2">
      <c r="A7" s="4" t="s">
        <v>471</v>
      </c>
      <c r="B7" s="7" t="n">
        <v>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472</v>
      </c>
      <c r="B1" s="2" t="s">
        <v>1</v>
      </c>
    </row>
    <row r="2" spans="1:3">
      <c r="B2" s="2" t="s">
        <v>473</v>
      </c>
    </row>
    <row r="3" spans="1:3">
      <c r="A3" s="4" t="s">
        <v>474</v>
      </c>
      <c r="B3" s="5" t="n">
        <v>8988000</v>
      </c>
    </row>
    <row r="4" spans="1:3">
      <c r="A4" s="4" t="s">
        <v>475</v>
      </c>
      <c r="B4" s="4" t="s">
        <v>43</v>
      </c>
      <c r="C4" s="4" t="s">
        <v>48</v>
      </c>
    </row>
    <row r="5" spans="1:3">
      <c r="A5" s="4" t="s">
        <v>112</v>
      </c>
      <c r="B5" s="5" t="n">
        <v>16666</v>
      </c>
    </row>
    <row r="6" spans="1:3">
      <c r="A6" s="4" t="s">
        <v>476</v>
      </c>
      <c r="B6" s="5" t="n">
        <v>9004000</v>
      </c>
    </row>
    <row r="7" spans="1:3">
      <c r="A7" s="4" t="s">
        <v>104</v>
      </c>
    </row>
    <row r="8" spans="1:3">
      <c r="A8" s="4" t="s">
        <v>477</v>
      </c>
      <c r="B8" s="7" t="n">
        <v>120300</v>
      </c>
    </row>
    <row r="9" spans="1:3">
      <c r="A9" s="4" t="s">
        <v>474</v>
      </c>
      <c r="B9" s="5" t="n">
        <v>8987820</v>
      </c>
    </row>
    <row r="10" spans="1:3">
      <c r="A10" s="4" t="s">
        <v>475</v>
      </c>
      <c r="B10" s="4" t="s">
        <v>43</v>
      </c>
    </row>
    <row r="11" spans="1:3">
      <c r="A11" s="4" t="s">
        <v>112</v>
      </c>
      <c r="B11" s="5" t="n">
        <v>16666</v>
      </c>
    </row>
    <row r="12" spans="1:3">
      <c r="A12" s="4" t="s">
        <v>478</v>
      </c>
      <c r="B12" s="7" t="n">
        <v>120300</v>
      </c>
    </row>
    <row r="13" spans="1:3">
      <c r="A13" s="4" t="s">
        <v>476</v>
      </c>
      <c r="B13" s="5" t="n">
        <v>9004486</v>
      </c>
    </row>
    <row r="14" spans="1:3"/>
    <row r="15" spans="1:3">
      <c r="A15" s="4" t="s">
        <v>48</v>
      </c>
      <c r="B15" s="4" t="s">
        <v>116</v>
      </c>
    </row>
  </sheetData>
  <mergeCells count="5">
    <mergeCell ref="A1:A2"/>
    <mergeCell ref="B1:C1"/>
    <mergeCell ref="B2:C2"/>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5"/>
    <col customWidth="1" max="6" min="6" width="18"/>
    <col customWidth="1" max="7" min="7" width="24"/>
    <col customWidth="1" max="8" min="8" width="10"/>
    <col customWidth="1" max="9" min="9" width="4"/>
  </cols>
  <sheetData>
    <row r="1" spans="1:9">
      <c r="A1" s="1" t="s">
        <v>101</v>
      </c>
      <c r="C1" s="2" t="s">
        <v>102</v>
      </c>
      <c r="D1" s="2" t="s">
        <v>103</v>
      </c>
      <c r="E1" s="2" t="s">
        <v>104</v>
      </c>
      <c r="F1" s="2" t="s">
        <v>105</v>
      </c>
      <c r="G1" s="2" t="s">
        <v>106</v>
      </c>
      <c r="H1" s="2" t="s">
        <v>107</v>
      </c>
    </row>
    <row r="2" spans="1:9">
      <c r="A2" s="4" t="s">
        <v>108</v>
      </c>
      <c r="C2" s="7" t="n">
        <v>111783</v>
      </c>
      <c r="D2" s="7" t="n">
        <v>13567</v>
      </c>
      <c r="E2" s="7" t="n">
        <v>-120300</v>
      </c>
      <c r="F2" s="7" t="n">
        <v>53785</v>
      </c>
      <c r="G2" s="7" t="n">
        <v>-635</v>
      </c>
      <c r="H2" s="7" t="n">
        <v>58200</v>
      </c>
    </row>
    <row r="3" spans="1:9">
      <c r="A3" s="4" t="s">
        <v>109</v>
      </c>
      <c r="C3" s="5" t="n">
        <v>25039000</v>
      </c>
      <c r="E3" s="5" t="n">
        <v>-8988000</v>
      </c>
    </row>
    <row r="4" spans="1:9">
      <c r="A4" s="4" t="s">
        <v>110</v>
      </c>
      <c r="C4" s="4" t="s">
        <v>43</v>
      </c>
      <c r="D4" s="5" t="n">
        <v>736</v>
      </c>
      <c r="E4" s="4" t="s">
        <v>43</v>
      </c>
      <c r="F4" s="4" t="s">
        <v>43</v>
      </c>
      <c r="G4" s="4" t="s">
        <v>43</v>
      </c>
      <c r="H4" s="5" t="n">
        <v>736</v>
      </c>
    </row>
    <row r="5" spans="1:9">
      <c r="A5" s="4" t="s">
        <v>111</v>
      </c>
      <c r="E5" s="4" t="s">
        <v>43</v>
      </c>
      <c r="H5" s="4" t="s">
        <v>43</v>
      </c>
      <c r="I5" s="4" t="s">
        <v>48</v>
      </c>
    </row>
    <row r="6" spans="1:9">
      <c r="A6" s="4" t="s">
        <v>112</v>
      </c>
      <c r="B6" s="4" t="s">
        <v>48</v>
      </c>
      <c r="E6" s="5" t="n">
        <v>-16000</v>
      </c>
    </row>
    <row r="7" spans="1:9">
      <c r="A7" s="4" t="s">
        <v>113</v>
      </c>
      <c r="C7" s="4" t="s">
        <v>43</v>
      </c>
      <c r="D7" s="4" t="s">
        <v>43</v>
      </c>
      <c r="E7" s="4" t="s">
        <v>43</v>
      </c>
      <c r="F7" s="5" t="n">
        <v>-23038</v>
      </c>
      <c r="G7" s="5" t="n">
        <v>-67</v>
      </c>
      <c r="H7" s="5" t="n">
        <v>-23168</v>
      </c>
    </row>
    <row r="8" spans="1:9">
      <c r="A8" s="4" t="s">
        <v>114</v>
      </c>
      <c r="C8" s="7" t="n">
        <v>111783</v>
      </c>
      <c r="D8" s="7" t="n">
        <v>14303</v>
      </c>
      <c r="E8" s="7" t="n">
        <v>-120300</v>
      </c>
      <c r="F8" s="7" t="n">
        <v>30684</v>
      </c>
      <c r="G8" s="7" t="n">
        <v>-702</v>
      </c>
      <c r="H8" s="7" t="n">
        <v>35768</v>
      </c>
    </row>
    <row r="9" spans="1:9">
      <c r="A9" s="4" t="s">
        <v>115</v>
      </c>
      <c r="C9" s="5" t="n">
        <v>25039000</v>
      </c>
      <c r="E9" s="5" t="n">
        <v>-9004000</v>
      </c>
    </row>
    <row r="10" spans="1:9"/>
    <row r="11" spans="1:9">
      <c r="A11" s="4" t="s">
        <v>48</v>
      </c>
      <c r="B11" s="4" t="s">
        <v>116</v>
      </c>
    </row>
  </sheetData>
  <mergeCells count="4">
    <mergeCell ref="A1:B1"/>
    <mergeCell ref="H1:I1"/>
    <mergeCell ref="A10:H10"/>
    <mergeCell ref="B11:H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s>
  <sheetData>
    <row r="1" spans="1:4">
      <c r="A1" s="1" t="s">
        <v>479</v>
      </c>
      <c r="B1" s="2" t="s">
        <v>1</v>
      </c>
      <c r="D1" s="2" t="s">
        <v>317</v>
      </c>
    </row>
    <row r="2" spans="1:4">
      <c r="B2" s="2" t="s">
        <v>2</v>
      </c>
      <c r="C2" s="2" t="s">
        <v>70</v>
      </c>
      <c r="D2" s="2" t="s">
        <v>23</v>
      </c>
    </row>
    <row r="3" spans="1:4">
      <c r="A3" s="3" t="s">
        <v>480</v>
      </c>
    </row>
    <row r="4" spans="1:4">
      <c r="A4" s="4" t="s">
        <v>481</v>
      </c>
      <c r="B4" s="5" t="n">
        <v>3600000</v>
      </c>
    </row>
    <row r="5" spans="1:4">
      <c r="A5" s="4" t="s">
        <v>110</v>
      </c>
      <c r="B5" s="7" t="n">
        <v>736</v>
      </c>
      <c r="C5" s="7" t="n">
        <v>1002</v>
      </c>
    </row>
    <row r="6" spans="1:4">
      <c r="A6" s="4" t="s">
        <v>482</v>
      </c>
      <c r="B6" s="4" t="s">
        <v>43</v>
      </c>
      <c r="C6" s="5" t="n">
        <v>1000000</v>
      </c>
      <c r="D6" s="5" t="n">
        <v>1107040</v>
      </c>
    </row>
    <row r="7" spans="1:4">
      <c r="A7" s="4" t="s">
        <v>483</v>
      </c>
      <c r="C7" s="8" t="n">
        <v>2.79</v>
      </c>
    </row>
    <row r="8" spans="1:4">
      <c r="A8" s="4" t="s">
        <v>484</v>
      </c>
      <c r="B8" s="4" t="s">
        <v>43</v>
      </c>
    </row>
    <row r="9" spans="1:4">
      <c r="A9" s="4" t="s">
        <v>485</v>
      </c>
    </row>
    <row r="10" spans="1:4">
      <c r="A10" s="3" t="s">
        <v>480</v>
      </c>
    </row>
    <row r="11" spans="1:4">
      <c r="A11" s="4" t="s">
        <v>486</v>
      </c>
      <c r="B11" s="4" t="s">
        <v>393</v>
      </c>
    </row>
    <row r="12" spans="1:4">
      <c r="A12" s="4" t="s">
        <v>487</v>
      </c>
      <c r="B12" s="4" t="s">
        <v>488</v>
      </c>
    </row>
    <row r="13" spans="1:4">
      <c r="A13" s="4" t="s">
        <v>110</v>
      </c>
      <c r="B13" s="7" t="n">
        <v>383</v>
      </c>
      <c r="C13" s="7" t="n">
        <v>635</v>
      </c>
    </row>
    <row r="14" spans="1:4">
      <c r="A14" s="4" t="s">
        <v>489</v>
      </c>
      <c r="B14" s="5" t="n">
        <v>4</v>
      </c>
    </row>
    <row r="15" spans="1:4">
      <c r="A15" s="4" t="s">
        <v>490</v>
      </c>
      <c r="B15" s="7" t="n">
        <v>1000</v>
      </c>
    </row>
    <row r="16" spans="1:4">
      <c r="A16" s="4" t="s">
        <v>491</v>
      </c>
      <c r="B16" s="4" t="s">
        <v>492</v>
      </c>
    </row>
    <row r="17" spans="1:4">
      <c r="A17" s="4" t="s">
        <v>493</v>
      </c>
    </row>
    <row r="18" spans="1:4">
      <c r="A18" s="3" t="s">
        <v>480</v>
      </c>
    </row>
    <row r="19" spans="1:4">
      <c r="A19" s="4" t="s">
        <v>110</v>
      </c>
      <c r="B19" s="7" t="n">
        <v>353</v>
      </c>
      <c r="C19" s="7" t="n">
        <v>367</v>
      </c>
    </row>
    <row r="20" spans="1:4">
      <c r="A20" s="4" t="s">
        <v>490</v>
      </c>
      <c r="B20" s="7" t="n">
        <v>900</v>
      </c>
    </row>
    <row r="21" spans="1:4">
      <c r="A21" s="4" t="s">
        <v>491</v>
      </c>
      <c r="B21" s="4" t="s">
        <v>4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0</v>
      </c>
    </row>
    <row r="3" spans="1:3">
      <c r="A3" s="3" t="s">
        <v>480</v>
      </c>
    </row>
    <row r="4" spans="1:3">
      <c r="A4" s="4" t="s">
        <v>496</v>
      </c>
      <c r="B4" s="7" t="n">
        <v>736</v>
      </c>
      <c r="C4" s="7" t="n">
        <v>1002</v>
      </c>
    </row>
    <row r="5" spans="1:3">
      <c r="A5" s="4" t="s">
        <v>485</v>
      </c>
    </row>
    <row r="6" spans="1:3">
      <c r="A6" s="3" t="s">
        <v>480</v>
      </c>
    </row>
    <row r="7" spans="1:3">
      <c r="A7" s="4" t="s">
        <v>496</v>
      </c>
      <c r="B7" s="5" t="n">
        <v>383</v>
      </c>
      <c r="C7" s="5" t="n">
        <v>635</v>
      </c>
    </row>
    <row r="8" spans="1:3">
      <c r="A8" s="4" t="s">
        <v>493</v>
      </c>
    </row>
    <row r="9" spans="1:3">
      <c r="A9" s="3" t="s">
        <v>480</v>
      </c>
    </row>
    <row r="10" spans="1:3">
      <c r="A10" s="4" t="s">
        <v>496</v>
      </c>
      <c r="B10" s="7" t="n">
        <v>353</v>
      </c>
      <c r="C10" s="7" t="n">
        <v>3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0</v>
      </c>
    </row>
    <row r="3" spans="1:3">
      <c r="A3" s="3" t="s">
        <v>480</v>
      </c>
    </row>
    <row r="4" spans="1:3">
      <c r="A4" s="4" t="s">
        <v>496</v>
      </c>
      <c r="B4" s="7" t="n">
        <v>736</v>
      </c>
      <c r="C4" s="7" t="n">
        <v>1002</v>
      </c>
    </row>
    <row r="5" spans="1:3">
      <c r="A5" s="4" t="s">
        <v>498</v>
      </c>
    </row>
    <row r="6" spans="1:3">
      <c r="A6" s="3" t="s">
        <v>480</v>
      </c>
    </row>
    <row r="7" spans="1:3">
      <c r="A7" s="4" t="s">
        <v>496</v>
      </c>
      <c r="B7" s="5" t="n">
        <v>6</v>
      </c>
      <c r="C7" s="5" t="n">
        <v>6</v>
      </c>
    </row>
    <row r="8" spans="1:3">
      <c r="A8" s="4" t="s">
        <v>499</v>
      </c>
    </row>
    <row r="9" spans="1:3">
      <c r="A9" s="3" t="s">
        <v>480</v>
      </c>
    </row>
    <row r="10" spans="1:3">
      <c r="A10" s="4" t="s">
        <v>496</v>
      </c>
      <c r="B10" s="5" t="n">
        <v>4</v>
      </c>
      <c r="C10" s="5" t="n">
        <v>43</v>
      </c>
    </row>
    <row r="11" spans="1:3">
      <c r="A11" s="4" t="s">
        <v>500</v>
      </c>
    </row>
    <row r="12" spans="1:3">
      <c r="A12" s="3" t="s">
        <v>480</v>
      </c>
    </row>
    <row r="13" spans="1:3">
      <c r="A13" s="4" t="s">
        <v>496</v>
      </c>
      <c r="B13" s="5" t="n">
        <v>736</v>
      </c>
      <c r="C13" s="5" t="n">
        <v>895</v>
      </c>
    </row>
    <row r="14" spans="1:3">
      <c r="A14" s="4" t="s">
        <v>501</v>
      </c>
    </row>
    <row r="15" spans="1:3">
      <c r="A15" s="3" t="s">
        <v>480</v>
      </c>
    </row>
    <row r="16" spans="1:3">
      <c r="A16" s="4" t="s">
        <v>496</v>
      </c>
      <c r="B16" s="7" t="n">
        <v>-10</v>
      </c>
      <c r="C16" s="7" t="n">
        <v>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24"/>
    <col customWidth="1" max="6" min="6" width="25"/>
  </cols>
  <sheetData>
    <row r="1" spans="1:6">
      <c r="A1" s="1" t="s">
        <v>502</v>
      </c>
      <c r="C1" s="2" t="s">
        <v>1</v>
      </c>
      <c r="E1" s="2" t="s">
        <v>317</v>
      </c>
    </row>
    <row r="2" spans="1:6">
      <c r="C2" s="2" t="s">
        <v>2</v>
      </c>
      <c r="D2" s="2" t="s">
        <v>70</v>
      </c>
      <c r="E2" s="2" t="s">
        <v>23</v>
      </c>
      <c r="F2" s="2" t="s">
        <v>319</v>
      </c>
    </row>
    <row r="3" spans="1:6">
      <c r="A3" s="3" t="s">
        <v>503</v>
      </c>
    </row>
    <row r="4" spans="1:6">
      <c r="A4" s="4" t="s">
        <v>504</v>
      </c>
      <c r="C4" s="5" t="n">
        <v>3488059</v>
      </c>
      <c r="D4" s="5" t="n">
        <v>2527427</v>
      </c>
      <c r="E4" s="5" t="n">
        <v>2527427</v>
      </c>
    </row>
    <row r="5" spans="1:6">
      <c r="A5" s="4" t="s">
        <v>505</v>
      </c>
      <c r="C5" s="4" t="s">
        <v>43</v>
      </c>
      <c r="D5" s="5" t="n">
        <v>1000000</v>
      </c>
      <c r="E5" s="5" t="n">
        <v>1107040</v>
      </c>
    </row>
    <row r="6" spans="1:6">
      <c r="A6" s="4" t="s">
        <v>506</v>
      </c>
      <c r="C6" s="4" t="s">
        <v>43</v>
      </c>
      <c r="E6" s="5" t="n">
        <v>-2500</v>
      </c>
    </row>
    <row r="7" spans="1:6">
      <c r="A7" s="4" t="s">
        <v>507</v>
      </c>
      <c r="C7" s="5" t="n">
        <v>-423503</v>
      </c>
      <c r="E7" s="5" t="n">
        <v>-34740</v>
      </c>
    </row>
    <row r="8" spans="1:6">
      <c r="A8" s="4" t="s">
        <v>508</v>
      </c>
      <c r="C8" s="4" t="s">
        <v>43</v>
      </c>
      <c r="E8" s="5" t="n">
        <v>-109168</v>
      </c>
    </row>
    <row r="9" spans="1:6">
      <c r="A9" s="4" t="s">
        <v>509</v>
      </c>
      <c r="C9" s="5" t="n">
        <v>3064556</v>
      </c>
      <c r="E9" s="5" t="n">
        <v>3488059</v>
      </c>
      <c r="F9" s="5" t="n">
        <v>2527427</v>
      </c>
    </row>
    <row r="10" spans="1:6">
      <c r="A10" s="4" t="s">
        <v>510</v>
      </c>
      <c r="C10" s="5" t="n">
        <v>1036824</v>
      </c>
    </row>
    <row r="11" spans="1:6">
      <c r="A11" s="3" t="s">
        <v>511</v>
      </c>
    </row>
    <row r="12" spans="1:6">
      <c r="A12" s="4" t="s">
        <v>504</v>
      </c>
      <c r="C12" s="8" t="n">
        <v>11.13</v>
      </c>
      <c r="D12" s="8" t="n">
        <v>12.98</v>
      </c>
      <c r="E12" s="8" t="n">
        <v>12.98</v>
      </c>
    </row>
    <row r="13" spans="1:6">
      <c r="A13" s="4" t="s">
        <v>505</v>
      </c>
      <c r="E13" s="9" t="n">
        <v>7.09</v>
      </c>
    </row>
    <row r="14" spans="1:6">
      <c r="A14" s="4" t="s">
        <v>506</v>
      </c>
      <c r="E14" s="9" t="n">
        <v>3.96</v>
      </c>
    </row>
    <row r="15" spans="1:6">
      <c r="A15" s="4" t="s">
        <v>507</v>
      </c>
      <c r="C15" s="9" t="n">
        <v>8.720000000000001</v>
      </c>
      <c r="E15" s="9" t="n">
        <v>8.83</v>
      </c>
    </row>
    <row r="16" spans="1:6">
      <c r="A16" s="4" t="s">
        <v>508</v>
      </c>
      <c r="E16" s="9" t="n">
        <v>13.57</v>
      </c>
    </row>
    <row r="17" spans="1:6">
      <c r="A17" s="4" t="s">
        <v>509</v>
      </c>
      <c r="C17" s="9" t="n">
        <v>11.47</v>
      </c>
      <c r="E17" s="8" t="n">
        <v>11.13</v>
      </c>
      <c r="F17" s="8" t="n">
        <v>12.98</v>
      </c>
    </row>
    <row r="18" spans="1:6">
      <c r="A18" s="4" t="s">
        <v>510</v>
      </c>
      <c r="C18" s="8" t="n">
        <v>13.63</v>
      </c>
    </row>
    <row r="19" spans="1:6">
      <c r="A19" s="3" t="s">
        <v>512</v>
      </c>
    </row>
    <row r="20" spans="1:6">
      <c r="A20" s="4" t="s">
        <v>513</v>
      </c>
      <c r="C20" s="4" t="s">
        <v>514</v>
      </c>
      <c r="E20" s="4" t="s">
        <v>515</v>
      </c>
      <c r="F20" s="4" t="s">
        <v>516</v>
      </c>
    </row>
    <row r="21" spans="1:6">
      <c r="A21" s="4" t="s">
        <v>510</v>
      </c>
      <c r="C21" s="4" t="s">
        <v>517</v>
      </c>
    </row>
    <row r="22" spans="1:6">
      <c r="A22" s="3" t="s">
        <v>518</v>
      </c>
    </row>
    <row r="23" spans="1:6">
      <c r="A23" s="4" t="s">
        <v>504</v>
      </c>
      <c r="B23" s="4" t="s">
        <v>48</v>
      </c>
      <c r="C23" s="4" t="s">
        <v>43</v>
      </c>
      <c r="D23" s="4" t="s">
        <v>43</v>
      </c>
      <c r="E23" s="4" t="s">
        <v>43</v>
      </c>
    </row>
    <row r="24" spans="1:6">
      <c r="A24" s="4" t="s">
        <v>509</v>
      </c>
      <c r="B24" s="4" t="s">
        <v>48</v>
      </c>
      <c r="C24" s="4" t="s">
        <v>43</v>
      </c>
      <c r="E24" s="4" t="s">
        <v>43</v>
      </c>
      <c r="F24" s="4" t="s">
        <v>43</v>
      </c>
    </row>
    <row r="25" spans="1:6">
      <c r="A25" s="4" t="s">
        <v>510</v>
      </c>
      <c r="B25" s="4" t="s">
        <v>48</v>
      </c>
      <c r="C25" s="4" t="s">
        <v>43</v>
      </c>
    </row>
    <row r="26" spans="1:6"/>
    <row r="27" spans="1:6">
      <c r="A27" s="4" t="s">
        <v>48</v>
      </c>
      <c r="B27" s="4" t="s">
        <v>519</v>
      </c>
    </row>
  </sheetData>
  <mergeCells count="5">
    <mergeCell ref="A1:B2"/>
    <mergeCell ref="C1:D1"/>
    <mergeCell ref="E1:F1"/>
    <mergeCell ref="A26:E26"/>
    <mergeCell ref="B27:E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7"/>
  </cols>
  <sheetData>
    <row r="1" spans="1:3">
      <c r="A1" s="1" t="s">
        <v>520</v>
      </c>
      <c r="B1" s="2" t="s">
        <v>1</v>
      </c>
    </row>
    <row r="2" spans="1:3">
      <c r="B2" s="2" t="s">
        <v>2</v>
      </c>
      <c r="C2" s="2" t="s">
        <v>70</v>
      </c>
    </row>
    <row r="3" spans="1:3">
      <c r="A3" s="3" t="s">
        <v>186</v>
      </c>
    </row>
    <row r="4" spans="1:3">
      <c r="A4" s="4" t="s">
        <v>521</v>
      </c>
      <c r="C4" s="4" t="s">
        <v>522</v>
      </c>
    </row>
    <row r="5" spans="1:3">
      <c r="A5" s="4" t="s">
        <v>523</v>
      </c>
      <c r="B5" s="4" t="s">
        <v>43</v>
      </c>
      <c r="C5" s="4" t="s">
        <v>524</v>
      </c>
    </row>
    <row r="6" spans="1:3">
      <c r="A6" s="4" t="s">
        <v>525</v>
      </c>
      <c r="B6" s="4" t="s">
        <v>43</v>
      </c>
      <c r="C6" s="4" t="s">
        <v>526</v>
      </c>
    </row>
    <row r="7" spans="1:3">
      <c r="A7" s="4" t="s">
        <v>527</v>
      </c>
      <c r="B7" s="4" t="s">
        <v>43</v>
      </c>
      <c r="C7" s="4" t="s">
        <v>528</v>
      </c>
    </row>
    <row r="8" spans="1:3">
      <c r="A8" s="4" t="s">
        <v>529</v>
      </c>
      <c r="B8" s="4" t="s">
        <v>43</v>
      </c>
      <c r="C8" s="4" t="s">
        <v>5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531</v>
      </c>
    </row>
    <row r="3" spans="1:2">
      <c r="A3" s="3" t="s">
        <v>532</v>
      </c>
    </row>
    <row r="4" spans="1:2">
      <c r="A4" s="4" t="s">
        <v>533</v>
      </c>
      <c r="B4" s="5" t="n">
        <v>482085</v>
      </c>
    </row>
    <row r="5" spans="1:2">
      <c r="A5" s="4" t="s">
        <v>505</v>
      </c>
      <c r="B5" s="4" t="s">
        <v>43</v>
      </c>
    </row>
    <row r="6" spans="1:2">
      <c r="A6" s="4" t="s">
        <v>534</v>
      </c>
      <c r="B6" s="4" t="s">
        <v>43</v>
      </c>
    </row>
    <row r="7" spans="1:2">
      <c r="A7" s="4" t="s">
        <v>507</v>
      </c>
      <c r="B7" s="5" t="n">
        <v>-161566</v>
      </c>
    </row>
    <row r="8" spans="1:2">
      <c r="A8" s="4" t="s">
        <v>535</v>
      </c>
      <c r="B8" s="5" t="n">
        <v>320519</v>
      </c>
    </row>
    <row r="9" spans="1:2">
      <c r="A9" s="3" t="s">
        <v>536</v>
      </c>
    </row>
    <row r="10" spans="1:2">
      <c r="A10" s="4" t="s">
        <v>537</v>
      </c>
      <c r="B10" s="8" t="n">
        <v>7.7</v>
      </c>
    </row>
    <row r="11" spans="1:2">
      <c r="A11" s="4" t="s">
        <v>538</v>
      </c>
      <c r="B11" s="8" t="n">
        <v>8.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39</v>
      </c>
      <c r="B1" s="2" t="s">
        <v>1</v>
      </c>
    </row>
    <row r="2" spans="1:4">
      <c r="B2" s="2" t="s">
        <v>540</v>
      </c>
      <c r="C2" s="2" t="s">
        <v>2</v>
      </c>
      <c r="D2" s="2" t="s">
        <v>70</v>
      </c>
    </row>
    <row r="3" spans="1:4">
      <c r="A3" s="3" t="s">
        <v>541</v>
      </c>
    </row>
    <row r="4" spans="1:4">
      <c r="A4" s="4" t="s">
        <v>542</v>
      </c>
      <c r="C4" s="7" t="n">
        <v>-11355</v>
      </c>
      <c r="D4" s="7" t="n">
        <v>3500</v>
      </c>
    </row>
    <row r="5" spans="1:4">
      <c r="A5" s="4" t="s">
        <v>543</v>
      </c>
      <c r="C5" s="4" t="s">
        <v>329</v>
      </c>
    </row>
    <row r="6" spans="1:4">
      <c r="A6" s="4" t="s">
        <v>544</v>
      </c>
      <c r="C6" s="4" t="s">
        <v>340</v>
      </c>
    </row>
    <row r="7" spans="1:4">
      <c r="A7" s="4" t="s">
        <v>545</v>
      </c>
      <c r="C7" s="7" t="n">
        <v>-11700</v>
      </c>
    </row>
    <row r="8" spans="1:4">
      <c r="A8" s="4" t="s">
        <v>546</v>
      </c>
      <c r="C8" s="5" t="n">
        <v>1300</v>
      </c>
    </row>
    <row r="9" spans="1:4">
      <c r="A9" s="4" t="s">
        <v>547</v>
      </c>
      <c r="C9" s="5" t="n">
        <v>200</v>
      </c>
    </row>
    <row r="10" spans="1:4">
      <c r="A10" s="4" t="s">
        <v>548</v>
      </c>
      <c r="C10" s="7" t="n">
        <v>-800</v>
      </c>
    </row>
    <row r="11" spans="1:4">
      <c r="A11" s="4" t="s">
        <v>549</v>
      </c>
    </row>
    <row r="12" spans="1:4">
      <c r="A12" s="3" t="s">
        <v>541</v>
      </c>
    </row>
    <row r="13" spans="1:4">
      <c r="A13" s="4" t="s">
        <v>543</v>
      </c>
      <c r="C13" s="4" t="s">
        <v>550</v>
      </c>
    </row>
    <row r="14" spans="1:4">
      <c r="A14" s="4" t="s">
        <v>551</v>
      </c>
    </row>
    <row r="15" spans="1:4">
      <c r="A15" s="3" t="s">
        <v>541</v>
      </c>
    </row>
    <row r="16" spans="1:4">
      <c r="A16" s="4" t="s">
        <v>543</v>
      </c>
      <c r="B16" s="4" t="s">
        <v>5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0</v>
      </c>
    </row>
    <row r="3" spans="1:3">
      <c r="A3" s="3" t="s">
        <v>189</v>
      </c>
    </row>
    <row r="4" spans="1:3">
      <c r="A4" s="4" t="s">
        <v>554</v>
      </c>
      <c r="B4" s="7" t="n">
        <v>-34523</v>
      </c>
      <c r="C4" s="7" t="n">
        <v>4234</v>
      </c>
    </row>
    <row r="5" spans="1:3">
      <c r="A5" s="4" t="s">
        <v>555</v>
      </c>
      <c r="B5" s="7" t="n">
        <v>-11355</v>
      </c>
      <c r="C5" s="7" t="n">
        <v>3500</v>
      </c>
    </row>
    <row r="6" spans="1:3">
      <c r="A6" s="4" t="s">
        <v>556</v>
      </c>
      <c r="B6" s="4" t="s">
        <v>557</v>
      </c>
      <c r="C6" s="4" t="s">
        <v>5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59</v>
      </c>
      <c r="B1" s="2" t="s">
        <v>1</v>
      </c>
    </row>
    <row r="2" spans="1:2">
      <c r="B2" s="2" t="s">
        <v>118</v>
      </c>
    </row>
    <row r="3" spans="1:2">
      <c r="A3" s="4" t="s">
        <v>485</v>
      </c>
    </row>
    <row r="4" spans="1:2">
      <c r="A4" s="4" t="s">
        <v>560</v>
      </c>
      <c r="B4" s="5" t="n">
        <v>2550687</v>
      </c>
    </row>
    <row r="5" spans="1:2">
      <c r="A5" s="4" t="s">
        <v>493</v>
      </c>
    </row>
    <row r="6" spans="1:2">
      <c r="A6" s="4" t="s">
        <v>560</v>
      </c>
      <c r="B6" s="5" t="n">
        <v>3499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0</v>
      </c>
    </row>
    <row r="3" spans="1:3">
      <c r="A3" s="3" t="s">
        <v>91</v>
      </c>
    </row>
    <row r="4" spans="1:3">
      <c r="A4" s="4" t="s">
        <v>562</v>
      </c>
      <c r="B4" s="7" t="n">
        <v>-23101</v>
      </c>
      <c r="C4" s="7" t="n">
        <v>734</v>
      </c>
    </row>
    <row r="5" spans="1:3">
      <c r="A5" s="4" t="s">
        <v>563</v>
      </c>
      <c r="B5" s="5" t="n">
        <v>16034</v>
      </c>
      <c r="C5" s="5" t="n">
        <v>15647</v>
      </c>
    </row>
    <row r="6" spans="1:3">
      <c r="A6" s="4" t="s">
        <v>564</v>
      </c>
      <c r="B6" s="4" t="s">
        <v>43</v>
      </c>
      <c r="C6" s="5" t="n">
        <v>1</v>
      </c>
    </row>
    <row r="7" spans="1:3">
      <c r="A7" s="4" t="s">
        <v>565</v>
      </c>
      <c r="B7" s="4" t="s">
        <v>43</v>
      </c>
      <c r="C7" s="5" t="n">
        <v>1</v>
      </c>
    </row>
    <row r="8" spans="1:3">
      <c r="A8" s="4" t="s">
        <v>566</v>
      </c>
      <c r="B8" s="5" t="n">
        <v>16034</v>
      </c>
      <c r="C8" s="5" t="n">
        <v>15649</v>
      </c>
    </row>
    <row r="9" spans="1:3">
      <c r="A9" s="3" t="s">
        <v>567</v>
      </c>
    </row>
    <row r="10" spans="1:3">
      <c r="A10" s="4" t="s">
        <v>92</v>
      </c>
      <c r="B10" s="8" t="n">
        <v>-1.44</v>
      </c>
      <c r="C10" s="8" t="n">
        <v>0.05</v>
      </c>
    </row>
    <row r="11" spans="1:3">
      <c r="A11" s="4" t="s">
        <v>93</v>
      </c>
      <c r="B11" s="8" t="n">
        <v>-1.44</v>
      </c>
      <c r="C11" s="8" t="n">
        <v>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117</v>
      </c>
      <c r="B1" s="2" t="s">
        <v>1</v>
      </c>
    </row>
    <row r="2" spans="1:2">
      <c r="B2" s="2" t="s">
        <v>118</v>
      </c>
    </row>
    <row r="3" spans="1:2">
      <c r="A3" s="3" t="s">
        <v>119</v>
      </c>
    </row>
    <row r="4" spans="1:2">
      <c r="A4" s="4" t="s">
        <v>120</v>
      </c>
      <c r="B4" s="5" t="n">
        <v>166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s>
  <sheetData>
    <row r="1" spans="1:5">
      <c r="A1" s="1" t="s">
        <v>568</v>
      </c>
      <c r="B1" s="2" t="s">
        <v>1</v>
      </c>
      <c r="D1" s="2" t="s">
        <v>316</v>
      </c>
      <c r="E1" s="2" t="s">
        <v>317</v>
      </c>
    </row>
    <row r="2" spans="1:5">
      <c r="B2" s="2" t="s">
        <v>2</v>
      </c>
      <c r="C2" s="2" t="s">
        <v>70</v>
      </c>
      <c r="D2" s="2" t="s">
        <v>318</v>
      </c>
      <c r="E2" s="2" t="s">
        <v>23</v>
      </c>
    </row>
    <row r="3" spans="1:5">
      <c r="A3" s="4" t="s">
        <v>569</v>
      </c>
      <c r="C3" s="7" t="n">
        <v>38000</v>
      </c>
    </row>
    <row r="4" spans="1:5">
      <c r="A4" s="4" t="s">
        <v>570</v>
      </c>
      <c r="C4" s="5" t="n">
        <v>1800</v>
      </c>
    </row>
    <row r="5" spans="1:5">
      <c r="A5" s="4" t="s">
        <v>571</v>
      </c>
      <c r="B5" s="7" t="n">
        <v>200</v>
      </c>
      <c r="C5" s="5" t="n">
        <v>200</v>
      </c>
    </row>
    <row r="6" spans="1:5">
      <c r="A6" s="4" t="s">
        <v>572</v>
      </c>
      <c r="B6" s="5" t="n">
        <v>1700</v>
      </c>
      <c r="C6" s="5" t="n">
        <v>2000</v>
      </c>
    </row>
    <row r="7" spans="1:5">
      <c r="A7" s="4" t="s">
        <v>331</v>
      </c>
      <c r="B7" s="5" t="n">
        <v>15600</v>
      </c>
      <c r="C7" s="5" t="n">
        <v>15600</v>
      </c>
      <c r="D7" s="7" t="n">
        <v>15600</v>
      </c>
    </row>
    <row r="8" spans="1:5">
      <c r="A8" s="4" t="s">
        <v>330</v>
      </c>
      <c r="B8" s="5" t="n">
        <v>2000</v>
      </c>
      <c r="D8" s="5" t="n">
        <v>2000</v>
      </c>
    </row>
    <row r="9" spans="1:5">
      <c r="A9" s="4" t="s">
        <v>573</v>
      </c>
      <c r="B9" s="5" t="n">
        <v>3000</v>
      </c>
    </row>
    <row r="10" spans="1:5">
      <c r="A10" s="4" t="s">
        <v>574</v>
      </c>
      <c r="C10" s="5" t="n">
        <v>3000</v>
      </c>
    </row>
    <row r="11" spans="1:5">
      <c r="A11" s="4" t="s">
        <v>575</v>
      </c>
      <c r="C11" s="7" t="n">
        <v>7500</v>
      </c>
    </row>
    <row r="12" spans="1:5">
      <c r="A12" s="4" t="s">
        <v>576</v>
      </c>
      <c r="C12" s="5" t="n">
        <v>233402</v>
      </c>
    </row>
    <row r="13" spans="1:5">
      <c r="A13" s="4" t="s">
        <v>577</v>
      </c>
      <c r="C13" s="7" t="n">
        <v>1700</v>
      </c>
    </row>
    <row r="14" spans="1:5">
      <c r="A14" s="4" t="s">
        <v>578</v>
      </c>
      <c r="C14" s="7" t="n">
        <v>800</v>
      </c>
    </row>
    <row r="15" spans="1:5">
      <c r="A15" s="4" t="s">
        <v>334</v>
      </c>
      <c r="B15" s="5" t="n">
        <v>2000</v>
      </c>
    </row>
    <row r="16" spans="1:5">
      <c r="A16" s="4" t="s">
        <v>332</v>
      </c>
      <c r="B16" s="5" t="n">
        <v>2000</v>
      </c>
      <c r="D16" s="7" t="n">
        <v>2000</v>
      </c>
      <c r="E16" s="7" t="n">
        <v>2000</v>
      </c>
    </row>
    <row r="17" spans="1:5">
      <c r="A17" s="4" t="s">
        <v>579</v>
      </c>
      <c r="E17" s="5" t="n">
        <v>-1700</v>
      </c>
    </row>
    <row r="18" spans="1:5">
      <c r="A18" s="4" t="s">
        <v>333</v>
      </c>
      <c r="B18" s="5" t="n">
        <v>16646</v>
      </c>
      <c r="E18" s="7" t="n">
        <v>500</v>
      </c>
    </row>
    <row r="19" spans="1:5">
      <c r="A19" s="4" t="s">
        <v>371</v>
      </c>
      <c r="B19" s="5" t="n">
        <v>22246</v>
      </c>
    </row>
    <row r="20" spans="1:5">
      <c r="A20" s="4" t="s">
        <v>580</v>
      </c>
    </row>
    <row r="21" spans="1:5">
      <c r="A21" s="4" t="s">
        <v>371</v>
      </c>
      <c r="B21" s="5" t="n">
        <v>18500</v>
      </c>
    </row>
    <row r="22" spans="1:5">
      <c r="A22" s="4" t="s">
        <v>351</v>
      </c>
    </row>
    <row r="23" spans="1:5">
      <c r="A23" s="4" t="s">
        <v>581</v>
      </c>
      <c r="B23" s="7" t="n">
        <v>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583</v>
      </c>
    </row>
    <row r="3" spans="1:2">
      <c r="A3" s="4" t="s">
        <v>72</v>
      </c>
      <c r="B3" s="7" t="n">
        <v>26239</v>
      </c>
    </row>
    <row r="4" spans="1:2">
      <c r="A4" s="4" t="s">
        <v>584</v>
      </c>
      <c r="B4" s="7" t="n">
        <v>11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85</v>
      </c>
      <c r="B1" s="2" t="s">
        <v>1</v>
      </c>
    </row>
    <row r="2" spans="1:4">
      <c r="B2" s="2" t="s">
        <v>2</v>
      </c>
      <c r="C2" s="2" t="s">
        <v>23</v>
      </c>
      <c r="D2" s="2" t="s">
        <v>70</v>
      </c>
    </row>
    <row r="3" spans="1:4">
      <c r="A3" s="4" t="s">
        <v>586</v>
      </c>
      <c r="B3" s="4" t="s">
        <v>303</v>
      </c>
      <c r="C3" s="4" t="s">
        <v>304</v>
      </c>
    </row>
    <row r="4" spans="1:4">
      <c r="A4" s="4" t="s">
        <v>455</v>
      </c>
    </row>
    <row r="5" spans="1:4">
      <c r="A5" s="4" t="s">
        <v>586</v>
      </c>
      <c r="B5" s="4" t="s">
        <v>304</v>
      </c>
      <c r="D5" s="4" t="s">
        <v>303</v>
      </c>
    </row>
    <row r="6" spans="1:4">
      <c r="A6" s="4" t="s">
        <v>587</v>
      </c>
      <c r="B6" s="7" t="n">
        <v>67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88</v>
      </c>
      <c r="B1" s="2" t="s">
        <v>1</v>
      </c>
    </row>
    <row r="2" spans="1:4">
      <c r="B2" s="2" t="s">
        <v>2</v>
      </c>
      <c r="C2" s="2" t="s">
        <v>70</v>
      </c>
      <c r="D2" s="2" t="s">
        <v>23</v>
      </c>
    </row>
    <row r="3" spans="1:4">
      <c r="A3" s="4" t="s">
        <v>72</v>
      </c>
      <c r="B3" s="7" t="n">
        <v>23197</v>
      </c>
      <c r="C3" s="7" t="n">
        <v>23699</v>
      </c>
    </row>
    <row r="4" spans="1:4">
      <c r="A4" s="4" t="s">
        <v>73</v>
      </c>
      <c r="B4" s="5" t="n">
        <v>9451</v>
      </c>
      <c r="C4" s="5" t="n">
        <v>8209</v>
      </c>
    </row>
    <row r="5" spans="1:4">
      <c r="A5" s="4" t="s">
        <v>589</v>
      </c>
      <c r="B5" s="5" t="n">
        <v>13746</v>
      </c>
      <c r="C5" s="5" t="n">
        <v>15490</v>
      </c>
    </row>
    <row r="6" spans="1:4">
      <c r="A6" s="4" t="s">
        <v>76</v>
      </c>
      <c r="B6" s="5" t="n">
        <v>2407</v>
      </c>
      <c r="C6" s="5" t="n">
        <v>1221</v>
      </c>
    </row>
    <row r="7" spans="1:4">
      <c r="A7" s="4" t="s">
        <v>77</v>
      </c>
      <c r="B7" s="5" t="n">
        <v>12825</v>
      </c>
      <c r="C7" s="5" t="n">
        <v>8935</v>
      </c>
    </row>
    <row r="8" spans="1:4">
      <c r="A8" s="4" t="s">
        <v>126</v>
      </c>
      <c r="B8" s="5" t="n">
        <v>31527</v>
      </c>
      <c r="C8" s="4" t="s">
        <v>43</v>
      </c>
    </row>
    <row r="9" spans="1:4">
      <c r="A9" s="4" t="s">
        <v>79</v>
      </c>
      <c r="B9" s="5" t="n">
        <v>1499</v>
      </c>
      <c r="C9" s="5" t="n">
        <v>1100</v>
      </c>
    </row>
    <row r="10" spans="1:4">
      <c r="A10" s="4" t="s">
        <v>590</v>
      </c>
      <c r="B10" s="5" t="n">
        <v>48258</v>
      </c>
      <c r="C10" s="5" t="n">
        <v>11256</v>
      </c>
    </row>
    <row r="11" spans="1:4">
      <c r="A11" s="4" t="s">
        <v>591</v>
      </c>
      <c r="B11" s="5" t="n">
        <v>-34512</v>
      </c>
      <c r="C11" s="5" t="n">
        <v>4234</v>
      </c>
    </row>
    <row r="12" spans="1:4">
      <c r="A12" s="4" t="s">
        <v>83</v>
      </c>
      <c r="B12" s="5" t="n">
        <v>6</v>
      </c>
      <c r="C12" s="5" t="n">
        <v>7</v>
      </c>
    </row>
    <row r="13" spans="1:4">
      <c r="A13" s="4" t="s">
        <v>592</v>
      </c>
      <c r="B13" s="5" t="n">
        <v>-17</v>
      </c>
      <c r="C13" s="5" t="n">
        <v>-7</v>
      </c>
    </row>
    <row r="14" spans="1:4">
      <c r="A14" s="4" t="s">
        <v>593</v>
      </c>
      <c r="B14" s="5" t="n">
        <v>-34523</v>
      </c>
      <c r="C14" s="5" t="n">
        <v>4234</v>
      </c>
    </row>
    <row r="15" spans="1:4">
      <c r="A15" s="4" t="s">
        <v>594</v>
      </c>
      <c r="B15" s="5" t="n">
        <v>92</v>
      </c>
      <c r="C15" s="5" t="n">
        <v>5</v>
      </c>
    </row>
    <row r="16" spans="1:4">
      <c r="A16" s="4" t="s">
        <v>399</v>
      </c>
      <c r="B16" s="5" t="n">
        <v>300</v>
      </c>
      <c r="C16" s="5" t="n">
        <v>300</v>
      </c>
    </row>
    <row r="17" spans="1:4">
      <c r="A17" s="4" t="s">
        <v>401</v>
      </c>
      <c r="B17" s="5" t="n">
        <v>1191</v>
      </c>
      <c r="C17" s="5" t="n">
        <v>544</v>
      </c>
    </row>
    <row r="18" spans="1:4">
      <c r="A18" s="4" t="s">
        <v>36</v>
      </c>
      <c r="B18" s="5" t="n">
        <v>32304</v>
      </c>
      <c r="D18" s="7" t="n">
        <v>47185</v>
      </c>
    </row>
    <row r="19" spans="1:4">
      <c r="A19" s="4" t="s">
        <v>39</v>
      </c>
      <c r="B19" s="5" t="n">
        <v>149802</v>
      </c>
      <c r="D19" s="5" t="n">
        <v>174517</v>
      </c>
    </row>
    <row r="20" spans="1:4">
      <c r="A20" s="4" t="s">
        <v>357</v>
      </c>
    </row>
    <row r="21" spans="1:4">
      <c r="A21" s="4" t="s">
        <v>72</v>
      </c>
      <c r="B21" s="5" t="n">
        <v>20430</v>
      </c>
      <c r="C21" s="5" t="n">
        <v>23219</v>
      </c>
    </row>
    <row r="22" spans="1:4">
      <c r="A22" s="4" t="s">
        <v>73</v>
      </c>
      <c r="B22" s="5" t="n">
        <v>7157</v>
      </c>
      <c r="C22" s="5" t="n">
        <v>7941</v>
      </c>
    </row>
    <row r="23" spans="1:4">
      <c r="A23" s="4" t="s">
        <v>589</v>
      </c>
      <c r="B23" s="5" t="n">
        <v>13273</v>
      </c>
      <c r="C23" s="5" t="n">
        <v>15278</v>
      </c>
    </row>
    <row r="24" spans="1:4">
      <c r="A24" s="4" t="s">
        <v>76</v>
      </c>
      <c r="B24" s="5" t="n">
        <v>1100</v>
      </c>
      <c r="C24" s="5" t="n">
        <v>1159</v>
      </c>
    </row>
    <row r="25" spans="1:4">
      <c r="A25" s="4" t="s">
        <v>77</v>
      </c>
      <c r="B25" s="5" t="n">
        <v>10308</v>
      </c>
      <c r="C25" s="5" t="n">
        <v>7075</v>
      </c>
    </row>
    <row r="26" spans="1:4">
      <c r="A26" s="4" t="s">
        <v>126</v>
      </c>
      <c r="B26" s="4" t="s">
        <v>43</v>
      </c>
    </row>
    <row r="27" spans="1:4">
      <c r="A27" s="4" t="s">
        <v>79</v>
      </c>
      <c r="B27" s="5" t="n">
        <v>902</v>
      </c>
      <c r="C27" s="5" t="n">
        <v>1030</v>
      </c>
    </row>
    <row r="28" spans="1:4">
      <c r="A28" s="4" t="s">
        <v>590</v>
      </c>
      <c r="B28" s="5" t="n">
        <v>12288</v>
      </c>
      <c r="C28" s="5" t="n">
        <v>9264</v>
      </c>
    </row>
    <row r="29" spans="1:4">
      <c r="A29" s="4" t="s">
        <v>591</v>
      </c>
      <c r="B29" s="5" t="n">
        <v>985</v>
      </c>
      <c r="C29" s="5" t="n">
        <v>6014</v>
      </c>
    </row>
    <row r="30" spans="1:4">
      <c r="A30" s="4" t="s">
        <v>83</v>
      </c>
      <c r="B30" s="5" t="n">
        <v>6</v>
      </c>
      <c r="C30" s="5" t="n">
        <v>7</v>
      </c>
    </row>
    <row r="31" spans="1:4">
      <c r="A31" s="4" t="s">
        <v>592</v>
      </c>
      <c r="B31" s="5" t="n">
        <v>-17</v>
      </c>
      <c r="C31" s="5" t="n">
        <v>-7</v>
      </c>
    </row>
    <row r="32" spans="1:4">
      <c r="A32" s="4" t="s">
        <v>593</v>
      </c>
      <c r="B32" s="5" t="n">
        <v>974</v>
      </c>
      <c r="C32" s="5" t="n">
        <v>6014</v>
      </c>
    </row>
    <row r="33" spans="1:4">
      <c r="A33" s="4" t="s">
        <v>594</v>
      </c>
      <c r="B33" s="5" t="n">
        <v>30</v>
      </c>
      <c r="C33" s="5" t="n">
        <v>5</v>
      </c>
    </row>
    <row r="34" spans="1:4">
      <c r="A34" s="4" t="s">
        <v>399</v>
      </c>
      <c r="B34" s="5" t="n">
        <v>264</v>
      </c>
      <c r="C34" s="5" t="n">
        <v>239</v>
      </c>
    </row>
    <row r="35" spans="1:4">
      <c r="A35" s="4" t="s">
        <v>401</v>
      </c>
      <c r="B35" s="5" t="n">
        <v>343</v>
      </c>
      <c r="C35" s="5" t="n">
        <v>469</v>
      </c>
    </row>
    <row r="36" spans="1:4">
      <c r="A36" s="4" t="s">
        <v>36</v>
      </c>
      <c r="B36" s="5" t="n">
        <v>32304</v>
      </c>
      <c r="D36" s="5" t="n">
        <v>32304</v>
      </c>
    </row>
    <row r="37" spans="1:4">
      <c r="A37" s="4" t="s">
        <v>39</v>
      </c>
      <c r="B37" s="5" t="n">
        <v>143357</v>
      </c>
      <c r="D37" s="5" t="n">
        <v>142870</v>
      </c>
    </row>
    <row r="38" spans="1:4">
      <c r="A38" s="4" t="s">
        <v>359</v>
      </c>
    </row>
    <row r="39" spans="1:4">
      <c r="A39" s="4" t="s">
        <v>72</v>
      </c>
      <c r="B39" s="5" t="n">
        <v>2683</v>
      </c>
      <c r="C39" s="5" t="n">
        <v>480</v>
      </c>
    </row>
    <row r="40" spans="1:4">
      <c r="A40" s="4" t="s">
        <v>73</v>
      </c>
      <c r="B40" s="5" t="n">
        <v>2144</v>
      </c>
      <c r="C40" s="5" t="n">
        <v>268</v>
      </c>
    </row>
    <row r="41" spans="1:4">
      <c r="A41" s="4" t="s">
        <v>589</v>
      </c>
      <c r="B41" s="5" t="n">
        <v>539</v>
      </c>
      <c r="C41" s="5" t="n">
        <v>212</v>
      </c>
    </row>
    <row r="42" spans="1:4">
      <c r="A42" s="4" t="s">
        <v>76</v>
      </c>
      <c r="B42" s="5" t="n">
        <v>229</v>
      </c>
      <c r="C42" s="5" t="n">
        <v>-3</v>
      </c>
    </row>
    <row r="43" spans="1:4">
      <c r="A43" s="4" t="s">
        <v>77</v>
      </c>
      <c r="B43" s="5" t="n">
        <v>1357</v>
      </c>
      <c r="C43" s="5" t="n">
        <v>242</v>
      </c>
    </row>
    <row r="44" spans="1:4">
      <c r="A44" s="4" t="s">
        <v>126</v>
      </c>
      <c r="B44" s="5" t="n">
        <v>31527</v>
      </c>
    </row>
    <row r="45" spans="1:4">
      <c r="A45" s="4" t="s">
        <v>79</v>
      </c>
      <c r="B45" s="5" t="n">
        <v>1</v>
      </c>
      <c r="C45" s="4" t="s">
        <v>43</v>
      </c>
    </row>
    <row r="46" spans="1:4">
      <c r="A46" s="4" t="s">
        <v>590</v>
      </c>
      <c r="B46" s="5" t="n">
        <v>33114</v>
      </c>
      <c r="C46" s="5" t="n">
        <v>239</v>
      </c>
    </row>
    <row r="47" spans="1:4">
      <c r="A47" s="4" t="s">
        <v>591</v>
      </c>
      <c r="B47" s="5" t="n">
        <v>-32575</v>
      </c>
      <c r="C47" s="5" t="n">
        <v>-27</v>
      </c>
    </row>
    <row r="48" spans="1:4">
      <c r="A48" s="4" t="s">
        <v>83</v>
      </c>
      <c r="B48" s="4" t="s">
        <v>43</v>
      </c>
      <c r="C48" s="4" t="s">
        <v>43</v>
      </c>
    </row>
    <row r="49" spans="1:4">
      <c r="A49" s="4" t="s">
        <v>592</v>
      </c>
      <c r="B49" s="4" t="s">
        <v>43</v>
      </c>
      <c r="C49" s="4" t="s">
        <v>43</v>
      </c>
    </row>
    <row r="50" spans="1:4">
      <c r="A50" s="4" t="s">
        <v>593</v>
      </c>
      <c r="B50" s="5" t="n">
        <v>-32575</v>
      </c>
      <c r="C50" s="5" t="n">
        <v>-27</v>
      </c>
    </row>
    <row r="51" spans="1:4">
      <c r="A51" s="4" t="s">
        <v>594</v>
      </c>
      <c r="B51" s="5" t="n">
        <v>62</v>
      </c>
      <c r="C51" s="4" t="s">
        <v>43</v>
      </c>
    </row>
    <row r="52" spans="1:4">
      <c r="A52" s="4" t="s">
        <v>399</v>
      </c>
      <c r="B52" s="5" t="n">
        <v>47</v>
      </c>
      <c r="C52" s="5" t="n">
        <v>9</v>
      </c>
    </row>
    <row r="53" spans="1:4">
      <c r="A53" s="4" t="s">
        <v>401</v>
      </c>
      <c r="B53" s="5" t="n">
        <v>848</v>
      </c>
      <c r="C53" s="5" t="n">
        <v>75</v>
      </c>
    </row>
    <row r="54" spans="1:4">
      <c r="A54" s="4" t="s">
        <v>36</v>
      </c>
      <c r="B54" s="4" t="s">
        <v>43</v>
      </c>
      <c r="D54" s="5" t="n">
        <v>14881</v>
      </c>
    </row>
    <row r="55" spans="1:4">
      <c r="A55" s="4" t="s">
        <v>39</v>
      </c>
      <c r="B55" s="5" t="n">
        <v>19700</v>
      </c>
      <c r="D55" s="5" t="n">
        <v>40839</v>
      </c>
    </row>
    <row r="56" spans="1:4">
      <c r="A56" s="4" t="s">
        <v>358</v>
      </c>
    </row>
    <row r="57" spans="1:4">
      <c r="A57" s="4" t="s">
        <v>72</v>
      </c>
      <c r="B57" s="5" t="n">
        <v>116</v>
      </c>
      <c r="C57" s="4" t="s">
        <v>43</v>
      </c>
    </row>
    <row r="58" spans="1:4">
      <c r="A58" s="4" t="s">
        <v>73</v>
      </c>
      <c r="B58" s="5" t="n">
        <v>131</v>
      </c>
      <c r="C58" s="4" t="s">
        <v>43</v>
      </c>
    </row>
    <row r="59" spans="1:4">
      <c r="A59" s="4" t="s">
        <v>589</v>
      </c>
      <c r="B59" s="5" t="n">
        <v>-15</v>
      </c>
      <c r="C59" s="4" t="s">
        <v>43</v>
      </c>
    </row>
    <row r="60" spans="1:4">
      <c r="A60" s="4" t="s">
        <v>76</v>
      </c>
      <c r="B60" s="5" t="n">
        <v>1089</v>
      </c>
      <c r="C60" s="5" t="n">
        <v>5</v>
      </c>
    </row>
    <row r="61" spans="1:4">
      <c r="A61" s="4" t="s">
        <v>77</v>
      </c>
      <c r="B61" s="5" t="n">
        <v>1056</v>
      </c>
      <c r="C61" s="5" t="n">
        <v>1498</v>
      </c>
    </row>
    <row r="62" spans="1:4">
      <c r="A62" s="4" t="s">
        <v>126</v>
      </c>
      <c r="B62" s="4" t="s">
        <v>43</v>
      </c>
    </row>
    <row r="63" spans="1:4">
      <c r="A63" s="4" t="s">
        <v>79</v>
      </c>
      <c r="B63" s="5" t="n">
        <v>596</v>
      </c>
      <c r="C63" s="5" t="n">
        <v>70</v>
      </c>
    </row>
    <row r="64" spans="1:4">
      <c r="A64" s="4" t="s">
        <v>590</v>
      </c>
      <c r="B64" s="5" t="n">
        <v>2741</v>
      </c>
      <c r="C64" s="5" t="n">
        <v>1573</v>
      </c>
    </row>
    <row r="65" spans="1:4">
      <c r="A65" s="4" t="s">
        <v>591</v>
      </c>
      <c r="B65" s="5" t="n">
        <v>-2756</v>
      </c>
      <c r="C65" s="5" t="n">
        <v>-1573</v>
      </c>
    </row>
    <row r="66" spans="1:4">
      <c r="A66" s="4" t="s">
        <v>83</v>
      </c>
      <c r="B66" s="4" t="s">
        <v>43</v>
      </c>
      <c r="C66" s="4" t="s">
        <v>43</v>
      </c>
    </row>
    <row r="67" spans="1:4">
      <c r="A67" s="4" t="s">
        <v>592</v>
      </c>
      <c r="B67" s="4" t="s">
        <v>43</v>
      </c>
      <c r="C67" s="4" t="s">
        <v>43</v>
      </c>
    </row>
    <row r="68" spans="1:4">
      <c r="A68" s="4" t="s">
        <v>593</v>
      </c>
      <c r="B68" s="5" t="n">
        <v>-2756</v>
      </c>
      <c r="C68" s="5" t="n">
        <v>-1573</v>
      </c>
    </row>
    <row r="69" spans="1:4">
      <c r="A69" s="4" t="s">
        <v>594</v>
      </c>
      <c r="B69" s="4" t="s">
        <v>43</v>
      </c>
      <c r="C69" s="4" t="s">
        <v>43</v>
      </c>
    </row>
    <row r="70" spans="1:4">
      <c r="A70" s="4" t="s">
        <v>399</v>
      </c>
      <c r="B70" s="5" t="n">
        <v>21</v>
      </c>
      <c r="C70" s="4" t="s">
        <v>43</v>
      </c>
    </row>
    <row r="71" spans="1:4">
      <c r="A71" s="4" t="s">
        <v>401</v>
      </c>
      <c r="B71" s="4" t="s">
        <v>43</v>
      </c>
      <c r="C71" s="4" t="s">
        <v>43</v>
      </c>
    </row>
    <row r="72" spans="1:4">
      <c r="A72" s="4" t="s">
        <v>36</v>
      </c>
      <c r="B72" s="4" t="s">
        <v>43</v>
      </c>
      <c r="D72" s="4" t="s">
        <v>43</v>
      </c>
    </row>
    <row r="73" spans="1:4">
      <c r="A73" s="4" t="s">
        <v>39</v>
      </c>
      <c r="B73" s="5" t="n">
        <v>-13243</v>
      </c>
      <c r="D73" s="5" t="n">
        <v>-9447</v>
      </c>
    </row>
    <row r="74" spans="1:4">
      <c r="A74" s="4" t="s">
        <v>455</v>
      </c>
    </row>
    <row r="75" spans="1:4">
      <c r="A75" s="4" t="s">
        <v>72</v>
      </c>
      <c r="B75" s="5" t="n">
        <v>1</v>
      </c>
      <c r="C75" s="4" t="s">
        <v>43</v>
      </c>
    </row>
    <row r="76" spans="1:4">
      <c r="A76" s="4" t="s">
        <v>73</v>
      </c>
      <c r="B76" s="5" t="n">
        <v>19</v>
      </c>
      <c r="C76" s="4" t="s">
        <v>43</v>
      </c>
    </row>
    <row r="77" spans="1:4">
      <c r="A77" s="4" t="s">
        <v>589</v>
      </c>
      <c r="B77" s="5" t="n">
        <v>-18</v>
      </c>
      <c r="C77" s="4" t="s">
        <v>43</v>
      </c>
    </row>
    <row r="78" spans="1:4">
      <c r="A78" s="4" t="s">
        <v>76</v>
      </c>
      <c r="B78" s="5" t="n">
        <v>11</v>
      </c>
      <c r="C78" s="5" t="n">
        <v>60</v>
      </c>
    </row>
    <row r="79" spans="1:4">
      <c r="A79" s="4" t="s">
        <v>77</v>
      </c>
      <c r="B79" s="5" t="n">
        <v>137</v>
      </c>
      <c r="C79" s="5" t="n">
        <v>120</v>
      </c>
    </row>
    <row r="80" spans="1:4">
      <c r="A80" s="4" t="s">
        <v>126</v>
      </c>
      <c r="B80" s="4" t="s">
        <v>43</v>
      </c>
    </row>
    <row r="81" spans="1:4">
      <c r="A81" s="4" t="s">
        <v>79</v>
      </c>
      <c r="B81" s="4" t="s">
        <v>43</v>
      </c>
      <c r="C81" s="4" t="s">
        <v>43</v>
      </c>
    </row>
    <row r="82" spans="1:4">
      <c r="A82" s="4" t="s">
        <v>590</v>
      </c>
      <c r="B82" s="5" t="n">
        <v>148</v>
      </c>
      <c r="C82" s="5" t="n">
        <v>180</v>
      </c>
    </row>
    <row r="83" spans="1:4">
      <c r="A83" s="4" t="s">
        <v>591</v>
      </c>
      <c r="B83" s="5" t="n">
        <v>-166</v>
      </c>
      <c r="C83" s="5" t="n">
        <v>-180</v>
      </c>
    </row>
    <row r="84" spans="1:4">
      <c r="A84" s="4" t="s">
        <v>83</v>
      </c>
      <c r="B84" s="4" t="s">
        <v>43</v>
      </c>
      <c r="C84" s="4" t="s">
        <v>43</v>
      </c>
    </row>
    <row r="85" spans="1:4">
      <c r="A85" s="4" t="s">
        <v>592</v>
      </c>
      <c r="B85" s="4" t="s">
        <v>43</v>
      </c>
      <c r="C85" s="4" t="s">
        <v>43</v>
      </c>
    </row>
    <row r="86" spans="1:4">
      <c r="A86" s="4" t="s">
        <v>593</v>
      </c>
      <c r="B86" s="5" t="n">
        <v>-166</v>
      </c>
      <c r="C86" s="5" t="n">
        <v>-180</v>
      </c>
    </row>
    <row r="87" spans="1:4">
      <c r="A87" s="4" t="s">
        <v>594</v>
      </c>
      <c r="B87" s="4" t="s">
        <v>43</v>
      </c>
      <c r="C87" s="4" t="s">
        <v>43</v>
      </c>
    </row>
    <row r="88" spans="1:4">
      <c r="A88" s="4" t="s">
        <v>399</v>
      </c>
      <c r="B88" s="5" t="n">
        <v>2</v>
      </c>
      <c r="C88" s="4" t="s">
        <v>43</v>
      </c>
    </row>
    <row r="89" spans="1:4">
      <c r="A89" s="4" t="s">
        <v>401</v>
      </c>
      <c r="B89" s="4" t="s">
        <v>43</v>
      </c>
      <c r="C89" s="4" t="s">
        <v>43</v>
      </c>
    </row>
    <row r="90" spans="1:4">
      <c r="A90" s="4" t="s">
        <v>36</v>
      </c>
      <c r="B90" s="4" t="s">
        <v>43</v>
      </c>
      <c r="D90" s="4" t="s">
        <v>43</v>
      </c>
    </row>
    <row r="91" spans="1:4">
      <c r="A91" s="4" t="s">
        <v>39</v>
      </c>
      <c r="B91" s="5" t="n">
        <v>51</v>
      </c>
      <c r="D91" s="7" t="n">
        <v>255</v>
      </c>
    </row>
    <row r="92" spans="1:4">
      <c r="A92" s="4" t="s">
        <v>595</v>
      </c>
    </row>
    <row r="93" spans="1:4">
      <c r="A93" s="4" t="s">
        <v>399</v>
      </c>
      <c r="C93" s="4" t="s">
        <v>43</v>
      </c>
    </row>
    <row r="94" spans="1:4">
      <c r="A94" s="4" t="s">
        <v>401</v>
      </c>
      <c r="C94" s="4" t="s">
        <v>43</v>
      </c>
    </row>
    <row r="95" spans="1:4">
      <c r="A95" s="4" t="s">
        <v>595</v>
      </c>
    </row>
    <row r="96" spans="1:4">
      <c r="A96" s="4" t="s">
        <v>72</v>
      </c>
      <c r="B96" s="5" t="n">
        <v>-33</v>
      </c>
    </row>
    <row r="97" spans="1:4">
      <c r="A97" s="4" t="s">
        <v>73</v>
      </c>
      <c r="B97" s="4" t="s">
        <v>43</v>
      </c>
    </row>
    <row r="98" spans="1:4">
      <c r="A98" s="4" t="s">
        <v>589</v>
      </c>
      <c r="B98" s="5" t="n">
        <v>-33</v>
      </c>
    </row>
    <row r="99" spans="1:4">
      <c r="A99" s="4" t="s">
        <v>76</v>
      </c>
      <c r="B99" s="4" t="s">
        <v>43</v>
      </c>
    </row>
    <row r="100" spans="1:4">
      <c r="A100" s="4" t="s">
        <v>77</v>
      </c>
      <c r="B100" s="5" t="n">
        <v>-33</v>
      </c>
    </row>
    <row r="101" spans="1:4">
      <c r="A101" s="4" t="s">
        <v>126</v>
      </c>
      <c r="B101" s="4" t="s">
        <v>43</v>
      </c>
    </row>
    <row r="102" spans="1:4">
      <c r="A102" s="4" t="s">
        <v>79</v>
      </c>
      <c r="B102" s="4" t="s">
        <v>43</v>
      </c>
    </row>
    <row r="103" spans="1:4">
      <c r="A103" s="4" t="s">
        <v>590</v>
      </c>
      <c r="B103" s="5" t="n">
        <v>-33</v>
      </c>
    </row>
    <row r="104" spans="1:4">
      <c r="A104" s="4" t="s">
        <v>591</v>
      </c>
      <c r="B104" s="4" t="s">
        <v>43</v>
      </c>
    </row>
    <row r="105" spans="1:4">
      <c r="A105" s="4" t="s">
        <v>83</v>
      </c>
      <c r="B105" s="4" t="s">
        <v>43</v>
      </c>
    </row>
    <row r="106" spans="1:4">
      <c r="A106" s="4" t="s">
        <v>592</v>
      </c>
      <c r="B106" s="4" t="s">
        <v>43</v>
      </c>
    </row>
    <row r="107" spans="1:4">
      <c r="A107" s="4" t="s">
        <v>593</v>
      </c>
      <c r="B107" s="4" t="s">
        <v>43</v>
      </c>
    </row>
    <row r="108" spans="1:4">
      <c r="A108" s="4" t="s">
        <v>594</v>
      </c>
      <c r="B108" s="4" t="s">
        <v>43</v>
      </c>
    </row>
    <row r="109" spans="1:4">
      <c r="A109" s="4" t="s">
        <v>399</v>
      </c>
      <c r="B109" s="4" t="s">
        <v>43</v>
      </c>
    </row>
    <row r="110" spans="1:4">
      <c r="A110" s="4" t="s">
        <v>401</v>
      </c>
      <c r="B110" s="4" t="s">
        <v>43</v>
      </c>
    </row>
    <row r="111" spans="1:4">
      <c r="A111" s="4" t="s">
        <v>36</v>
      </c>
      <c r="B111" s="4" t="s">
        <v>43</v>
      </c>
    </row>
    <row r="112" spans="1:4">
      <c r="A112" s="4" t="s">
        <v>39</v>
      </c>
      <c r="B112"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88</v>
      </c>
      <c r="B4" s="7" t="n">
        <v>-23168</v>
      </c>
      <c r="C4" s="7" t="n">
        <v>734</v>
      </c>
    </row>
    <row r="5" spans="1:3">
      <c r="A5" s="3" t="s">
        <v>123</v>
      </c>
    </row>
    <row r="6" spans="1:3">
      <c r="A6" s="4" t="s">
        <v>124</v>
      </c>
      <c r="B6" s="5" t="n">
        <v>54</v>
      </c>
      <c r="C6" s="5" t="n">
        <v>1</v>
      </c>
    </row>
    <row r="7" spans="1:3">
      <c r="A7" s="4" t="s">
        <v>110</v>
      </c>
      <c r="B7" s="5" t="n">
        <v>736</v>
      </c>
      <c r="C7" s="5" t="n">
        <v>1002</v>
      </c>
    </row>
    <row r="8" spans="1:3">
      <c r="A8" s="4" t="s">
        <v>125</v>
      </c>
      <c r="B8" s="5" t="n">
        <v>1525</v>
      </c>
      <c r="C8" s="5" t="n">
        <v>792</v>
      </c>
    </row>
    <row r="9" spans="1:3">
      <c r="A9" s="4" t="s">
        <v>126</v>
      </c>
      <c r="B9" s="5" t="n">
        <v>31527</v>
      </c>
      <c r="C9" s="4" t="s">
        <v>43</v>
      </c>
    </row>
    <row r="10" spans="1:3">
      <c r="A10" s="4" t="s">
        <v>127</v>
      </c>
      <c r="B10" s="5" t="n">
        <v>1427</v>
      </c>
      <c r="C10" s="5" t="n">
        <v>1150</v>
      </c>
    </row>
    <row r="11" spans="1:3">
      <c r="A11" s="4" t="s">
        <v>128</v>
      </c>
      <c r="B11" s="5" t="n">
        <v>-10911</v>
      </c>
      <c r="C11" s="5" t="n">
        <v>1016</v>
      </c>
    </row>
    <row r="12" spans="1:3">
      <c r="A12" s="3" t="s">
        <v>129</v>
      </c>
    </row>
    <row r="13" spans="1:3">
      <c r="A13" s="4" t="s">
        <v>130</v>
      </c>
      <c r="B13" s="5" t="n">
        <v>430</v>
      </c>
      <c r="C13" s="5" t="n">
        <v>920</v>
      </c>
    </row>
    <row r="14" spans="1:3">
      <c r="A14" s="4" t="s">
        <v>28</v>
      </c>
      <c r="B14" s="5" t="n">
        <v>1134</v>
      </c>
      <c r="C14" s="5" t="n">
        <v>787</v>
      </c>
    </row>
    <row r="15" spans="1:3">
      <c r="A15" s="4" t="s">
        <v>29</v>
      </c>
      <c r="B15" s="5" t="n">
        <v>100</v>
      </c>
      <c r="C15" s="5" t="n">
        <v>213</v>
      </c>
    </row>
    <row r="16" spans="1:3">
      <c r="A16" s="4" t="s">
        <v>131</v>
      </c>
      <c r="B16" s="5" t="n">
        <v>-4896</v>
      </c>
      <c r="C16" s="5" t="n">
        <v>1212</v>
      </c>
    </row>
    <row r="17" spans="1:3">
      <c r="A17" s="4" t="s">
        <v>32</v>
      </c>
      <c r="B17" s="5" t="n">
        <v>239</v>
      </c>
      <c r="C17" s="5" t="n">
        <v>224</v>
      </c>
    </row>
    <row r="18" spans="1:3">
      <c r="A18" s="4" t="s">
        <v>132</v>
      </c>
      <c r="B18" s="5" t="n">
        <v>-54</v>
      </c>
      <c r="C18" s="5" t="n">
        <v>-12</v>
      </c>
    </row>
    <row r="19" spans="1:3">
      <c r="A19" s="4" t="s">
        <v>41</v>
      </c>
      <c r="B19" s="5" t="n">
        <v>-44</v>
      </c>
      <c r="C19" s="5" t="n">
        <v>2577</v>
      </c>
    </row>
    <row r="20" spans="1:3">
      <c r="A20" s="4" t="s">
        <v>133</v>
      </c>
      <c r="B20" s="5" t="n">
        <v>38</v>
      </c>
      <c r="C20" s="4" t="s">
        <v>43</v>
      </c>
    </row>
    <row r="21" spans="1:3">
      <c r="A21" s="4" t="s">
        <v>44</v>
      </c>
      <c r="B21" s="5" t="n">
        <v>265</v>
      </c>
      <c r="C21" s="5" t="n">
        <v>-1685</v>
      </c>
    </row>
    <row r="22" spans="1:3">
      <c r="A22" s="4" t="s">
        <v>134</v>
      </c>
      <c r="B22" s="5" t="n">
        <v>-2103</v>
      </c>
      <c r="C22" s="5" t="n">
        <v>-1923</v>
      </c>
    </row>
    <row r="23" spans="1:3">
      <c r="A23" s="4" t="s">
        <v>49</v>
      </c>
      <c r="B23" s="5" t="n">
        <v>-110</v>
      </c>
      <c r="C23" s="5" t="n">
        <v>-74</v>
      </c>
    </row>
    <row r="24" spans="1:3">
      <c r="A24" s="4" t="s">
        <v>135</v>
      </c>
      <c r="B24" s="5" t="n">
        <v>-3811</v>
      </c>
      <c r="C24" s="5" t="n">
        <v>6934</v>
      </c>
    </row>
    <row r="25" spans="1:3">
      <c r="A25" s="3" t="s">
        <v>136</v>
      </c>
    </row>
    <row r="26" spans="1:3">
      <c r="A26" s="4" t="s">
        <v>137</v>
      </c>
      <c r="B26" s="5" t="n">
        <v>-225</v>
      </c>
      <c r="C26" s="5" t="n">
        <v>-5</v>
      </c>
    </row>
    <row r="27" spans="1:3">
      <c r="A27" s="4" t="s">
        <v>138</v>
      </c>
      <c r="B27" s="4" t="s">
        <v>43</v>
      </c>
      <c r="C27" s="5" t="n">
        <v>-40019</v>
      </c>
    </row>
    <row r="28" spans="1:3">
      <c r="A28" s="4" t="s">
        <v>139</v>
      </c>
      <c r="B28" s="5" t="n">
        <v>-48</v>
      </c>
      <c r="C28" s="4" t="s">
        <v>43</v>
      </c>
    </row>
    <row r="29" spans="1:3">
      <c r="A29" s="4" t="s">
        <v>140</v>
      </c>
      <c r="B29" s="5" t="n">
        <v>-273</v>
      </c>
      <c r="C29" s="5" t="n">
        <v>-40024</v>
      </c>
    </row>
    <row r="30" spans="1:3">
      <c r="A30" s="3" t="s">
        <v>141</v>
      </c>
    </row>
    <row r="31" spans="1:3">
      <c r="A31" s="4" t="s">
        <v>142</v>
      </c>
      <c r="B31" s="4" t="s">
        <v>43</v>
      </c>
      <c r="C31" s="5" t="n">
        <v>1</v>
      </c>
    </row>
    <row r="32" spans="1:3">
      <c r="A32" s="4" t="s">
        <v>143</v>
      </c>
      <c r="B32" s="4" t="s">
        <v>43</v>
      </c>
      <c r="C32" s="5" t="n">
        <v>1</v>
      </c>
    </row>
    <row r="33" spans="1:3">
      <c r="A33" s="4" t="s">
        <v>144</v>
      </c>
      <c r="B33" s="5" t="n">
        <v>-4084</v>
      </c>
      <c r="C33" s="5" t="n">
        <v>-33089</v>
      </c>
    </row>
    <row r="34" spans="1:3">
      <c r="A34" s="4" t="s">
        <v>145</v>
      </c>
      <c r="B34" s="5" t="n">
        <v>52394</v>
      </c>
      <c r="C34" s="5" t="n">
        <v>78589</v>
      </c>
    </row>
    <row r="35" spans="1:3">
      <c r="A35" s="4" t="s">
        <v>146</v>
      </c>
      <c r="B35" s="5" t="n">
        <v>48310</v>
      </c>
      <c r="C35" s="5" t="n">
        <v>45500</v>
      </c>
    </row>
    <row r="36" spans="1:3">
      <c r="A36" s="3" t="s">
        <v>147</v>
      </c>
    </row>
    <row r="37" spans="1:3">
      <c r="A37" s="4" t="s">
        <v>148</v>
      </c>
      <c r="B37" s="5" t="n">
        <v>3153</v>
      </c>
      <c r="C37" s="5" t="n">
        <v>122</v>
      </c>
    </row>
    <row r="38" spans="1:3">
      <c r="A38" s="3" t="s">
        <v>149</v>
      </c>
    </row>
    <row r="39" spans="1:3">
      <c r="A39" s="4" t="s">
        <v>150</v>
      </c>
      <c r="B39" s="4" t="s">
        <v>43</v>
      </c>
      <c r="C39" s="7" t="n">
        <v>16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9:03Z</dcterms:created>
  <dcterms:modified xmlns:dcterms="http://purl.org/dc/terms/" xmlns:xsi="http://www.w3.org/2001/XMLSchema-instance" xsi:type="dcterms:W3CDTF">2017-05-10T16:39:03Z</dcterms:modified>
</cp:coreProperties>
</file>